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Basis of Presentation" sheetId="6" r:id="rId6"/>
    <s:sheet name="2. Income (Loss) Per Common Sha" sheetId="7" r:id="rId7"/>
    <s:sheet name="3. Inventories" sheetId="8" r:id="rId8"/>
    <s:sheet name="4. Accounts Receivable and Due " sheetId="9" r:id="rId9"/>
    <s:sheet name="5. Properties, Plants, and Equi" sheetId="10" r:id="rId10"/>
    <s:sheet name="6. Commitments and Contingencie" sheetId="11" r:id="rId11"/>
    <s:sheet name="7. Note Payable to Bank" sheetId="12" r:id="rId12"/>
    <s:sheet name="8. Long-Term Debt" sheetId="13" r:id="rId13"/>
    <s:sheet name="9. Hillgrove Advances Payable" sheetId="14" r:id="rId14"/>
    <s:sheet name="10. Concentrations of Risk" sheetId="15" r:id="rId15"/>
    <s:sheet name="11. Related Party Transactions" sheetId="16" r:id="rId16"/>
    <s:sheet name="12. Income Taxes" sheetId="17" r:id="rId17"/>
    <s:sheet name="13. Stockholder's Equity" sheetId="18" r:id="rId18"/>
    <s:sheet name="14. Business Segments" sheetId="19" r:id="rId19"/>
    <s:sheet name="2. Income (Loss) Per Common S20" sheetId="20" r:id="rId20"/>
    <s:sheet name="3. Inventories (Tables)" sheetId="21" r:id="rId21"/>
    <s:sheet name="4. Accounts Receivable and Du22" sheetId="22" r:id="rId22"/>
    <s:sheet name="7. Note Payable to Bank (Tables" sheetId="23" r:id="rId23"/>
    <s:sheet name="8. Long-Term Debt (Tables)" sheetId="24" r:id="rId24"/>
    <s:sheet name="10. Concentration of Risk (Tabl" sheetId="25" r:id="rId25"/>
    <s:sheet name="14. Business Segments (Tables)" sheetId="26" r:id="rId26"/>
    <s:sheet name="1. Basis of Presentation (Detai" sheetId="27" r:id="rId27"/>
    <s:sheet name="2. Income (Loss) Per Common S28" sheetId="28" r:id="rId28"/>
    <s:sheet name="3. Inventories (Details)" sheetId="29" r:id="rId29"/>
    <s:sheet name="3. Inventories (Details Narrati" sheetId="30" r:id="rId30"/>
    <s:sheet name="4. Accounts Receivable and Du31" sheetId="31" r:id="rId31"/>
    <s:sheet name="6. Commitments and Contingenc32" sheetId="32" r:id="rId32"/>
    <s:sheet name="7. Note Payable to Bank (Detail" sheetId="33" r:id="rId33"/>
    <s:sheet name="8. Long - Term Debt (Details)" sheetId="34" r:id="rId34"/>
    <s:sheet name="8. Long - Term Debt (Details 1)" sheetId="35" r:id="rId35"/>
    <s:sheet name="10. Concentrations of Risk (Det" sheetId="36" r:id="rId36"/>
    <s:sheet name="10. Concentrations of Risk (D37" sheetId="37" r:id="rId37"/>
    <s:sheet name="11. Related Party Transactions " sheetId="38" r:id="rId38"/>
    <s:sheet name="14. Business Segments (Details)" sheetId="39" r:id="rId39"/>
    <s:sheet name="14. Business Segments (Details " sheetId="40" r:id="rId40"/>
    <s:sheet name="14. Business Segments (Detail41" sheetId="41" r:id="rId41"/>
  </s:sheets>
  <s:definedNames/>
  <s:calcPr calcId="124519" calcMode="auto" fullCalcOnLoad="1"/>
</s:workbook>
</file>

<file path=xl/sharedStrings.xml><?xml version="1.0" encoding="utf-8"?>
<sst xmlns="http://schemas.openxmlformats.org/spreadsheetml/2006/main" uniqueCount="313">
  <si>
    <t>Document and Entity Information - shares</t>
  </si>
  <si>
    <t>6 Months Ended</t>
  </si>
  <si>
    <t>Jun. 30, 2016</t>
  </si>
  <si>
    <t>Aug. 15, 2016</t>
  </si>
  <si>
    <t>Document And Entity Information</t>
  </si>
  <si>
    <t>Entity Registrant Name</t>
  </si>
  <si>
    <t>UNITED STATES ANTIMONY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5</t>
  </si>
  <si>
    <t>Current assets:</t>
  </si>
  <si>
    <t>Cash and cash equivalents</t>
  </si>
  <si>
    <t>Certificates of deposit</t>
  </si>
  <si>
    <t>Accounts receivable, net of $4,031 allowance for doubtful accounts</t>
  </si>
  <si>
    <t>Inventories</t>
  </si>
  <si>
    <t>Other current assets</t>
  </si>
  <si>
    <t>Total current assets</t>
  </si>
  <si>
    <t>Properties, plants and equipment, net</t>
  </si>
  <si>
    <t>Restricted cash for reclamation bonds</t>
  </si>
  <si>
    <t>Other assets</t>
  </si>
  <si>
    <t>Total assets</t>
  </si>
  <si>
    <t>Current liabilities:</t>
  </si>
  <si>
    <t>Accounts payable</t>
  </si>
  <si>
    <t>Due to factor</t>
  </si>
  <si>
    <t>Accrued payroll, taxes and interest</t>
  </si>
  <si>
    <t>Other accrued liabilities</t>
  </si>
  <si>
    <t>Payables to related parties</t>
  </si>
  <si>
    <t>Deferred revenue</t>
  </si>
  <si>
    <t>Note payable to bank</t>
  </si>
  <si>
    <t>Income tax payable</t>
  </si>
  <si>
    <t>Long-term debt, current portion, net of discount</t>
  </si>
  <si>
    <t>Total current liabilities</t>
  </si>
  <si>
    <t>Long-term debt, net of discount and current portion</t>
  </si>
  <si>
    <t>Hillgrove advances payable</t>
  </si>
  <si>
    <t>Common stock payable to directors for services</t>
  </si>
  <si>
    <t>Asset retirement obligations and accrued reclamation costs</t>
  </si>
  <si>
    <t>Total liabilities</t>
  </si>
  <si>
    <t>Commitments and contingencies (Note 6)</t>
  </si>
  <si>
    <t xml:space="preserve"> </t>
  </si>
  <si>
    <t>Stockholders' equity:</t>
  </si>
  <si>
    <t>Preferred stock $0.01 par value, 10,000,000 shares authorized: Series A: -0- shares issued and outstanding</t>
  </si>
  <si>
    <t>Series B: 750,000 shares issued and outstanding (liquidation preference $909,375 and $907,500, respectively)</t>
  </si>
  <si>
    <t>Series C: 177,904 shares issued and outstanding (liquidation preference $97,847 both years)</t>
  </si>
  <si>
    <t>Series D: 1,751,005 shares issued and outstanding (liquidation preference $5,014,692 and $4,879,029, respectively)</t>
  </si>
  <si>
    <t>Common stock, $0.01 par value, 90,000,000 shares authorized; 66,866,278 and 66,316,278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llowance for doubtful accounts receivable</t>
  </si>
  <si>
    <t>Series A Preferred stock, par value</t>
  </si>
  <si>
    <t>Series A Preferred stock, authorized shares</t>
  </si>
  <si>
    <t>Series A Preferred stock, issued shares</t>
  </si>
  <si>
    <t>Series A Preferred stock, outstanding shares</t>
  </si>
  <si>
    <t>Series B Preferred stock, par value</t>
  </si>
  <si>
    <t>Series B Preferred stock, authorized shares</t>
  </si>
  <si>
    <t>Series B Preferred stock, issued shares</t>
  </si>
  <si>
    <t>Series B Preferred stock, outstanding shares</t>
  </si>
  <si>
    <t>Series B liquidation preference</t>
  </si>
  <si>
    <t>Series C Preferred stock, par value</t>
  </si>
  <si>
    <t>Series C Preferred stock, authorized shares</t>
  </si>
  <si>
    <t>Series C Preferred stock, issued shares</t>
  </si>
  <si>
    <t>Series C Preferred stock, outstanding shares</t>
  </si>
  <si>
    <t>Series C liquidation preference</t>
  </si>
  <si>
    <t>Series D Preferred stock, par value</t>
  </si>
  <si>
    <t>Series D Preferred stock, authorized shares</t>
  </si>
  <si>
    <t>Series D Preferred stock, issued shares</t>
  </si>
  <si>
    <t>Series D Preferred stock, outstanding shares</t>
  </si>
  <si>
    <t>Series D liquidation preference</t>
  </si>
  <si>
    <t>Common stock, par value</t>
  </si>
  <si>
    <t>Common stock, authorized shares</t>
  </si>
  <si>
    <t>Common stock, issued shares</t>
  </si>
  <si>
    <t>Common stock, outstanding shares</t>
  </si>
  <si>
    <t>Consolidated Statements of Operations (Unaudited) - USD ($)</t>
  </si>
  <si>
    <t>3 Months Ended</t>
  </si>
  <si>
    <t>Jun. 30, 2015</t>
  </si>
  <si>
    <t>Income Statement [Abstract]</t>
  </si>
  <si>
    <t>REVENUES</t>
  </si>
  <si>
    <t>COST OF REVENUES</t>
  </si>
  <si>
    <t>GROSS PROFIT (LOSS)</t>
  </si>
  <si>
    <t>OPERATING EXPENSES:</t>
  </si>
  <si>
    <t>General and administrative</t>
  </si>
  <si>
    <t>Professional fees</t>
  </si>
  <si>
    <t>Hillgrove advance - earned credit (Note 9)</t>
  </si>
  <si>
    <t>Gain on liability adjustment (Note 3)</t>
  </si>
  <si>
    <t>Gain on sale of assets</t>
  </si>
  <si>
    <t>TOTAL OPERATING EXPENSES</t>
  </si>
  <si>
    <t>INCOME (LOSS) FROM OPERATIONS</t>
  </si>
  <si>
    <t>OTHER INCOME (EXPENSE):</t>
  </si>
  <si>
    <t>Interest income</t>
  </si>
  <si>
    <t>Interest expense</t>
  </si>
  <si>
    <t>Factoring expense</t>
  </si>
  <si>
    <t>TOTAL OTHER INCOME (EXPENSE)</t>
  </si>
  <si>
    <t>INCOME (LOSS) BEFORE INCOME TAXES</t>
  </si>
  <si>
    <t>Provision for income tax</t>
  </si>
  <si>
    <t>NET INCOME (LOSS)</t>
  </si>
  <si>
    <t>Preferred dividends</t>
  </si>
  <si>
    <t>Net income (loss) available to common stockholders</t>
  </si>
  <si>
    <t>Net loss per share of common stock:</t>
  </si>
  <si>
    <t>Basic</t>
  </si>
  <si>
    <t>Diluted</t>
  </si>
  <si>
    <t>Weighted average shares outstanding:</t>
  </si>
  <si>
    <t>Consolidated Statements of Cash Flows (Unaudited) - USD ($)</t>
  </si>
  <si>
    <t>Cash Flows From Operating Activities:</t>
  </si>
  <si>
    <t>Net income (loss)</t>
  </si>
  <si>
    <t>Adjustments to reconcile net income (loss) to net cash provided (used) by operating activities:</t>
  </si>
  <si>
    <t>Depreciation and amortization</t>
  </si>
  <si>
    <t>Gain on sale of asset</t>
  </si>
  <si>
    <t>Hillgrove advance earned credit</t>
  </si>
  <si>
    <t>Accretion of asset retirement obligation</t>
  </si>
  <si>
    <t>Common stock issued for services</t>
  </si>
  <si>
    <t>Change in:</t>
  </si>
  <si>
    <t>Accounts receivable, net</t>
  </si>
  <si>
    <t>Stock payable to directors for services</t>
  </si>
  <si>
    <t>Net cash provided (used) by operating activities</t>
  </si>
  <si>
    <t>Cash Flows From Investing Activities:</t>
  </si>
  <si>
    <t>Purchase of properties, plants and equipment</t>
  </si>
  <si>
    <t>Proceeds from sale of assets</t>
  </si>
  <si>
    <t>Net cash used by investing activities</t>
  </si>
  <si>
    <t>Cash Flows From Financing Activities:</t>
  </si>
  <si>
    <t>Proceeds from notes payable to bank</t>
  </si>
  <si>
    <t>Proceed from Hillgrove advances</t>
  </si>
  <si>
    <t>Increase in notes receivable stock sales</t>
  </si>
  <si>
    <t>Principal paid notes payable to bank</t>
  </si>
  <si>
    <t>Principal payments on long-term debt</t>
  </si>
  <si>
    <t>Net cash provided (used) by financing activities</t>
  </si>
  <si>
    <t>NET DECREASE IN CASH AND CASH EQUIVALENTS</t>
  </si>
  <si>
    <t>Cash and cash equivalents at beginning of period</t>
  </si>
  <si>
    <t>Cash and cash equivalents at end of period</t>
  </si>
  <si>
    <t>Noncash investing and financing activities:</t>
  </si>
  <si>
    <t>Imputed interest capitalized as property, plant and equipment</t>
  </si>
  <si>
    <t>Common stock issued for debt payment</t>
  </si>
  <si>
    <t>1. Basis of Presentation</t>
  </si>
  <si>
    <t>Accounting Policies [Abstract]</t>
  </si>
  <si>
    <t>Basis of Presentation</t>
  </si>
  <si>
    <t xml:space="preserve">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 periods ended June 30, 2016, are not necessarily indicative of the results that may
be expected for the full year ending December 31, 2016. Certain consolidated financial statement
amounts for the three and six month periods ended June 30, 2015, have been reclassified to conform to the 2016 presentation. These
reclassifications had no effect on the net income (loss) or cash flows or accumulated deficit as previously reported. For further information refer to the financial
statements and footnotes thereto in the Companys Annual Report on Form 10-K for the year ended December 31, 2015. During the six months ended June 30, 2016
and 2015, the Company incurred interest expense of $61,843 and $25,295, respectively, of which $39,276, and $10,625, respectively,
has been capitalized as part of the cost of construction projects in Mexico. </t>
  </si>
  <si>
    <t>2.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Warrants equal to common stock equivalents of 169,872
shares have been added to the weighted average shares of outstanding common stock of 66,130,650 at June 30, 2015, to determine
the diluted income per share for the six months ended June 30, 2015. Management has determined that the calculation of diluted
earnings per share for the six months ended June 30, 2016, is not applicable since any additions to outstanding shares related
to common stock equivalents would be anti-dilutive. As
of June 30, 2016 and 2015, the potentially dilutive common stock equivalents not included in the calculation of diluted earnings
per share as their effect would have been anti-dilutive are as follows:
June
30, 2016 June
30, 2015
Warrants 250,000 250,000
Convertible preferred stock 1,751,005 1,751,005
Total possible dilution 2,001,005 2,001,005 </t>
  </si>
  <si>
    <t>3. Inventories</t>
  </si>
  <si>
    <t>Inventory Disclosure [Abstract]</t>
  </si>
  <si>
    <t xml:space="preserve">Inventories
at June 30, 2016 and December 31, 2015,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June 30, 2016 and December 31, 2015, is as follows:
June
30, 2016 December 31, 2015
Antimony Metal $ 182,839 $ 102,207
Antimony Oxide 235,514 332,068
Antimony Concentrates 169,721 133,954
Antimony Ore 160,792 319,631
Total antimony 748,866 887,860
Zeolite 156,836 206,378
$ 905,702 $ 1,094,238 During
the first quarter of 2015 the Company discovered it had been overcharged for raw material purchases from a vendor. The Company
brought the matter to the vendors attention and received a $914,967 credit to accounts payable due the vendor that was
recorded as a gain on liability adjustment during the six months ended June 30, 2015. </t>
  </si>
  <si>
    <t>4. Accounts Receivable and Due to Factor</t>
  </si>
  <si>
    <t>Notes to Financial Statements</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June
30, 2016 December 31, 2015
Accounts receivable - non
factored $ 567,918 $ 412,922
Accounts receivable - factored with recourse 107,964 13,782
less allowance for doubtful
accounts (4,031 ) (4,031 )
Accounts
receivable - net $ 671,851 $ 422,673 </t>
  </si>
  <si>
    <t>5. Properties, Plants, and Equipment - Mineral Properties</t>
  </si>
  <si>
    <t>Deferred Costs, Capitalized, Prepaid, and Other Assets Disclosure [Abstract]</t>
  </si>
  <si>
    <t>Properties, Plants, and Equipment - Mineral Properties</t>
  </si>
  <si>
    <t xml:space="preserve">Guadalupe On
March 7, 2012 and on April 4, 2012 the Company entered into a supply agreement and a loan agreement, respectively, (the
Agreements) with several individuals collectively referred to as Grupo Roga or Guadalupe. During
the term of the supply agreement the Company funded certain of Guadalupes equipment purchases, tax payments, labor costs,
milling and trucking costs, and other expenses incurred in the Guadalupe mining operations for approximately $112,000. In addition
to the advances for mining costs, the Company purchased antimony ore from Guadalupe that failed to meet agreed upon antimony metal
recoveries and resulted in approximately $475,000 of excess advances paid to Guadalupe. The
Agreements with Guadalupe (Grupo Roga) granted the Company an option to purchase the concessions outright for $2,000,000. On September
29, 2015, the Company notified the owners of Guadalupe that it was exercising the option to purchase the Guadalupe property. The
option exercise agreement allowed the Company to apply all amounts previously due the Company by Grupo Roga of $586,892 to the
purchase price consideration, resulting in a net obligation for the purchase of the Guadalupe mine of $1,413,107. The Company
is obligated to make annual payments that vary from $60,000 to $149,077 annually through 2026. The debt payments are non-interest
bearing. The Company recorded $972,722 as the cost of the concessions and the debt payable equal to total payments due of $1,413,107
less a discount of $440,385. The discount is being amortized to interest expense using the effective interest method over the
life of the debt. As of June 30, 2016, the Company had made $45,000 in payments toward this debt and amortized $43,772 of discount
as interest expense. The net balance of the debt at June 30, 2016 was $971,494. </t>
  </si>
  <si>
    <t>6. Commitments and Contingencies</t>
  </si>
  <si>
    <t>Commitments and Contingencies Disclosure [Abstract]</t>
  </si>
  <si>
    <t>Commitments and Contingencies</t>
  </si>
  <si>
    <t xml:space="preserve">In 2005, Antimonio de Mexico S.A. de C.V.
(AM) signed an option agreement that gives AM the exclusive right to explore and develop the San Miguel I and San
Miguel II concessions for annual payments. Total payments will not exceed $1,430,344, reduced by taxes paid. During the year ended
December 31, 2015, and the six months ended June 30, 2016, $100,000 and $67,608, respectively, was paid and capitalized as mineral
rights in accordance with the Companys accounting policies. At March 31, 2016, a final payment of $11,739 was made. In June of 2013, the Company entered into
a lease to mine antimony ore from concessions located in the Wadley Mining district in Mexico. The lease calls for a mandatory
term of one year and, as of June 30, 2016, requires payments of $10,000 plus a tax of $1,600, per month. The lease is renewable
each year with a 15 day notice to the lessor, and agreement of terms. The lease was renewed in June of 2016. From time to time, the Company is assessed
fines and penalties by the Mine Safety and Health Administration (MSHA). As of June 30, 2016, and December 31, 2015,
respectively, the Company had no liabilities due to MSHA. During the first quarter of 2015, the Company
discovered that we did not have IMMEX certification and that the Company would be required to obtain it. Without the IMMEX certification,
the Company was required to pay the national sales tax of 16% on all items that the Company imports into Mexico, including capital
items and the concentrates from Hillgrove of Australia. IMMEX requires that the Company export a minimum of 60% of everything that
is imported into Mexico. The Company has met this requirement at this time. At June 30, 2016, and December 31, 2015, the Company
had approximately $226,000 and $167,000, respectively, included in other current assets, on deposit with the Mexican tax authorities.
The Company believes that this will either ultimately be refunded, or applied to reduce other tax liabilities. </t>
  </si>
  <si>
    <t>7. Note Payable to Bank</t>
  </si>
  <si>
    <t>Debt Disclosure [Abstract]</t>
  </si>
  <si>
    <t>Note Payable to Bank</t>
  </si>
  <si>
    <t xml:space="preserve">At
June 30, 2016 and December 31, 2015, the Company had the following notes payable to the bank:
June
30, December 31,
2016 2015
Promissory note payable to
First Security Bank of Missoula, bearing interest at 5.0%, maturing February 27, 2017, payable on demand, collateralized by
a lien on Certificate of Deposit number 48614 $ 26,506 $ 36,881
Promissory note payable to First Security Bank
of Missoula, bearing interest at 5.0%, maturing February 27, 2017, payable on demand, collateralized by a lien on Certificate
of Deposit number 48615 99,999 93,791
Total notes payable to bank $ 126,505 $ 130,672 These
notes are personally guaranteed by John C. Lawrence the Companys President and Chairman of the Board of Directors. </t>
  </si>
  <si>
    <t>8. Long-Term Debt</t>
  </si>
  <si>
    <t>Long - Term Debt</t>
  </si>
  <si>
    <t xml:space="preserve">Long-Term debt at June 30, 2016, and December
31, 2015, is as follows: June
30, December 31,
2016 2015
Note payable to first
Security Bank, bearing interest at 6%;
payable in monthly
installments of $917; maturing
September
2018; collateralized by equipment. $ 23,118 $ 27,845
Note payable to Wells
Fargo Bank, bearing interest at 4%;
payable in monthly
installments of $477; maturing
December 2016; collateralized
by equipment. 2,772 5,399
Note payable toDe Lage Landen Financial Services,
bearing interest
at 5.30%; payable in monthly installments of $549;
maturing March
2016; collateralized by equipment. - 2,171
Note payable to De
Lage Landen Financial Services,
bearing interest
at 3.51%; payable in monthly installments of $655;
maturing September
2019; collateralized by equipment. 23,530 27,587
Note payable to De
Lage Landen Financial Services,
bearing interest
at 3.51%; payable in monthly installments of $655;
maturing December
2019; collateralized by equipment. 25,858 29,300
Note payable to Phyllis
Rice, bearing interest
at 1%; payable in
monthly installments of $2,000; maturing
March 2015; collateralized
by equipment. 14,146 14,146
Obligation payable
for Soyatal Mine, non-interest bearing,
annual payments
of $100,000 or $200,000 through 2019, net of discount. 801,518 820,272
Obligation payable
for Guadalupe Mine, non-interest bearing,
annual payments
from $60,000 to $149,078 through 2026, net of discount. 971,494 972,312
1,862,436 1,899,032
Less current portion (332,211 ) (181,287 )
Long-term portion $ 1,530,225 $ 1,717,745 At
June 30, 2016, principal payments on debt are due as follows:
Year Ending June 30,
2017 $ 332,211
2018 209,949
2019 275,357
2020 241,836
2021 150,842
2022 109,890
2023 116,483
2024 123,472
2025 130,880
2026 137,599
2027 33,917
$ 1,862,436 </t>
  </si>
  <si>
    <t>9. Hillgrove Advances Payable</t>
  </si>
  <si>
    <t>Hillgrove Advances Payable</t>
  </si>
  <si>
    <t xml:space="preserve">On November 7, 2014, the Company entered
into a loan and processing agreement with Hillgrove Mines Pty Ltd of Australia (Hillgrove) by which Hillgrove will advance the
Company funds to be used to expand their smelter in Madero, Mexico, and in Thompson Falls, Montana, so that they may process antimony
and gold concentrates produced by Hillgroves mine in Australia. The agreement requires that the Company construct equipment
so that it can process approximately 200 metric tons of concentrate per month, with a provision so that the Company may expand
to process more than that. The parties agreed that the equipment will be owned by USAC and USAMSA. The final terms of when the
repayment takes place have not yet been agreed on. The agreement called for the Company to sell the final product for Hillgrove,
and Hillgrove to have approval rights of the customers for their products. The agreement allows the Company to recover its operating
costs as approved by Hillgrove, and to charge a 7.5% processing fee and a 2.0% sales commission. The initial term of the agreement
was five years, and that agreement was amended later to be eight years; however, Hillgrove may suspend or terminate the agreement
at its discretion. The Company may terminate the agreement and begin using the furnaces for their own production if Hillgrove fails
to recommence shipments within 365 days of a suspension notice. If a stop notice is issued between one year and two years, there
is a formula to prorate the repayment amount from 50% to 81.25%. If a stop order is issued after two years, the repayment obligation
is 81.25% of the funds advanced at that point. At December 31, 2015, management determined that it is likely that the Companys
repayment obligation will be 81.25% of the total amounts advanced. As of June 30, 2016, Hillgrove had advanced the Company approximately
$1.4 million. The Company had transferred or constructed plant and equipment valued at $1,580,630 for the benefit of Hillgrove.
Of this amount, $262,500 has been recorded as deferred earned credit and is being recognized ratably through the period ending
November 7, 2016 which is when the 81.25% repayment terms of the agreement is applicable. During the six months ended June 30,
2016 and 2015, $76,579 and $58,139, respectively, of the deferred earned credit was recognized with $43,750 to be recognized in
the remainder of 2016. At June 30, 2016, the amount due to Hillgrove for advances was $1,134,221 which is approximately 81.25%
of the total amount advanced. </t>
  </si>
  <si>
    <t>10. Concentrations of Risk</t>
  </si>
  <si>
    <t>Risks and Uncertainties [Abstract]</t>
  </si>
  <si>
    <t>Concentrations of Risk</t>
  </si>
  <si>
    <t>Sales to Three For
the three Months Ended For
the Six Months Ended
Largest Customers June
30, 2016 June
30, 2015 June
30, 2016 June
30, 2015
Alpha Gary Corporation $ 880,515 $ 1,850,475
Mexichem Speciality Compounds $ 585,798 $ 1,176,221
East Penn Manufacturing Inc. 332,024 751,150
Kohler Corporation 484,260 649,050 824,733
Plastatech 279,543
Polymer Products Corporation 430,073
Rubicon Minerals Corporation 328,057
$ 1,193,398 $ 1,696,799 $ 2,576,421 $ 3,105,281
% of Total Revenues 39.60 % 50.10 % 40.80 % 48.90 %
Three Largest
Accounts Receivable June
30, 2016 June
30, 2015
Kohler Corporation $ 111,016 $ 166,109
GE Lighting (LPC) $ 162,582
Polymer Products 104,498
Sanders Lead Company 161,172
Teck American, Inc. 126,569
$ 342,083 $ 489,863
% of Total Receivables 46.15 % 64.60 %</t>
  </si>
  <si>
    <t>11. Related Party Transactions</t>
  </si>
  <si>
    <t>Related Party Transactions [Abstract]</t>
  </si>
  <si>
    <t>Related Party Transactions</t>
  </si>
  <si>
    <t xml:space="preserve">During
the three and six months ended June 30, 2016 and 2015, the Chairman of the audit committee and compensation committee received
$9,000 and $18,000, respectively, for services performed. During the three and six months
ended June 30, 2016 and 2015, the Company paid $2,444 and $4,924, and $5,712 and $19,422, respectively, to John Lawrence, our
President and Chief Executive Officer, as reimbursement for equipment used by the Company. </t>
  </si>
  <si>
    <t>12. Income Taxes</t>
  </si>
  <si>
    <t>Income Taxes</t>
  </si>
  <si>
    <t xml:space="preserve">During
the six months ended June 30, 2016, it was determined that, after utilization of the Companys net operating loss carry
forwards, an estimated tax liability of $12,000 was likely to be due. At June 30, 2016, and December 31, 2015, the Company determined
that a valuation allowance equal to 100% of any deferred tax asset was appropriate as management of the Company could not determine
that it was more likely than not that the Company will realize the benefit of a net deferred tax asset. The net effect is that
the deferred tax asset as of December 31, 2015, was fully reserved. </t>
  </si>
  <si>
    <t>13. Stockholder's Equity</t>
  </si>
  <si>
    <t>Equity [Abstract]</t>
  </si>
  <si>
    <t>Stockholder's Equity</t>
  </si>
  <si>
    <t xml:space="preserve">Issuance
of Common Stock for Payable to Board of Directors During
the six months ended June 30, 2016, the Board of Directors was issued a total of 550,000 shares of common stock for $137,500 in
directors fees that were payable at December 31, 2015. In addition, during the six months ended June 30, 2016, the Company
accrued $75,000 in directors fees payable that will be paid in common stock. During
the six months ended June 30, 2015, the Board of Directors was issued a total of 183,825 shares of common stock for $125,000 in
directors fees that were payable at December 31, 2014. In addition, during the six months ended June 30, 2015, the Company
accrued $75,000 in directors fees that was paid in common stock. Issuance
of Common Stock for Services During
the six months ended June 30, 2015, 5,000 shares were issued to for investor relation services totaling $2,950. </t>
  </si>
  <si>
    <t>14. Business Segments</t>
  </si>
  <si>
    <t>Segment Reporting [Abstract]</t>
  </si>
  <si>
    <t>Business Segments</t>
  </si>
  <si>
    <t xml:space="preserve">The
Company is currently organized by four segments which represent our operating units: United States antimony operations, Mexican
antimony operations, precious metals recovery and United States zeolite operations. The
Madero smelter and Puerto Blanco mill at the Companys Mexico operation brings antimony up to an intermediate stage, which
can be sold directly or shipped to the United States operation for finishing and sales at the Thompson Falls, Montana plant.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Disclosure
of the activity relating to our precious metals recovery requires that it be reported as a separate business segment. The prior
period comparative information has been reclassified to reflect this change. Segment
disclosure regarding sales to major customers is located in Note 10.
Properties, plants and equipment, net: June
30, 2016 December 31,
Antimony
United States $ 1,753,001 $ 1,766,328
Mexico 12,297,268 12,539,805
Subtotal Antimony 14,050,269 14,306,133
Precious metals 390,650 171,074
Zeolite 1,508,317 1,553,126
Total $ 15,949,236 $ 16,030,333
Total Assets June
30, 2016 December
31, 2015
Antimony
United
States $ 2,740,833 $ 2,505,189
Mexico 13,077,444 13,367,960
Subtotal
Antimony 15,818,277 15,873,149
Precious
metals 390,650 171,074
Zeolite 2,025,812 2,215,978
Total $ 18,234,739 $ 18,260,201
For
the Three Months Ended For
the Six Months Ended
June
30, 2016 June
30, 2015 June
30, 2016 June
30, 2015
Capital expenditures:
Antimony
United
States $ 5,583 $ - $ 25,983 $ -
Mexico 104,618 349,550 312,505 871,310
Subtotal Antimony 110,201 349,550 338,488 871,310
Zeolite 20,023 22,189 61,791 33,474
Total $ 130,224 $ 371,739 $ 400,279 $ 904,784
Segment
Operations for the three months
ended June 30, 2016 Antimony USA Antimony Mexico Precious Metals Zeolite Totals
Total revenues $ 2,056,644 $ 141,495 $ 816,255 $ 3,014,394
Depreciation and amortization 24,900 138,950 49,600 213,450
Income (loss) from operations 974,565 (1,328,242 ) 141,495 104,056 (108,126 )
Income tax expense (12,000 ) (12,000 )
Other income (expense): (8,454 ) (24,505 ) (3,585 ) (36,544 )
NET INCOME (LOSS) $ 954,111 $ (1,352,747 ) $ 141,495 $ 100,471 $ (156,670 )
Segment
Operations for the three months
ended June 30, 2015 Antimony USA Antimony Mexico Precious Metals Zeolite Totals
Total revenues $ 2,732,756 $ - $ 73,636 $ 581,850 $ 3,388,242
Depreciation and amortization 14,500 151,875 56,000 222,375
Income (loss) from operations 984,754 (1,402,086 ) 73,636 155,530 (188,166 )
Other income (expense): (7,878 ) (344 ) - (1,373 ) (9,595 )
NET INCOME (LOSS) $ 976,876 $ (1,402,430 ) $ 73,636 $ 154,157 $ (197,761 )
Segment
Operations for the six months
ended June 30, 2016 Antimony USA Antimony Mexico Precious Metals Zeolite Totals
Total revenues $ 4,595,977 $ - $ 324,343 $ 1,399,609 $ 6,319,929
Depreciation and amortization 40,400 295,100 106,600 442,100
Income (loss) from operations 1,858,762 (2,607,754 ) 324,343 134,266 (290,383 )
Income tax expense (12,000 ) (12,000 )
Other income (expense): (14,430 ) (24,505 ) (3,958 ) (42,893 )
NET INCOME (LOSS) $ 1,832,332 $ (2,632,259 ) $ 324,343 $ 130,308 $ (345,276 )
Segment
Operations for the six months
ended June 30, 2015 Antimony USA Antimony Mexico Precious Metals Zeolite Totals
Total revenues $ 4,972,515 $ 12,248 $ 196,301 $ 1,166,611 $ 6,347,675
Depreciation and amortization 29,650 300,750 112,000 442,400
Income (loss) from operations 2,795,708 (2,872,206 ) 196,301 137,671 257,474
Other income (expense): (11,977 ) (812 ) - (2,418 ) (15,207 )
NET INCOME (LOSS) $ 2,783,731 $ (2,873,018 ) $ 196,301 $ 135,253 $ 242,267 </t>
  </si>
  <si>
    <t>2. Income (Loss) Per Common Share (Tables)</t>
  </si>
  <si>
    <t>Schedule of Antidilutive Securities Excluded from Computation of Earnings Per Share</t>
  </si>
  <si>
    <t xml:space="preserve">June 30, 2016
June 30, 2015
Warrants 250,000 250,000
Convertible preferred stock 1,751,005 1,751,005
Total possible dilution 2,001,005 2,001,005 </t>
  </si>
  <si>
    <t>3. Inventories (Tables)</t>
  </si>
  <si>
    <t xml:space="preserve">June 30, 2016
December 31, 2015
Antimony Metal $ 182,839 $ 102,207
Antimony Oxide 235,514 332,068
Antimony Concentrates 169,721 133,954
Antimony Ore 160,792 319,631
Total antimony 748,866 887,860
Zeolite 156,836 206,378
$ 905,702 $ 1,094,238 </t>
  </si>
  <si>
    <t>4. Accounts Receivable and Due to Factor (Tables)</t>
  </si>
  <si>
    <t>Accounts Receivable And Due To Factor Tables</t>
  </si>
  <si>
    <t>Account Receivables</t>
  </si>
  <si>
    <t xml:space="preserve">Accounts Receivble
June 30, 2016
December 31, 2015
Accounts receivable - non factored $ 567,918 $ 412,922
Accounts receivable - factored with recourse 107,964 13,782
less allowance for doubtful accounts (4,031 ) (4,031 )
Accounts receivable - net $ 671,851 $ 422,673 </t>
  </si>
  <si>
    <t>7. Note Payable to Bank (Tables)</t>
  </si>
  <si>
    <t>Summary of notes payable to bank</t>
  </si>
  <si>
    <t xml:space="preserve">June 30, December 31,
2016 2015
Promissory note payable to First Security Bank of Missoula, bearing interest at 5.0%, maturing February 27, 2017, payable on demand, collateralized by a lien on Certificate of Deposit number 48614 $ 26,506 $ 36,881
Promissory note payable to First Security Bank of Missoula, bearing interest at 5.0%, maturing February 27, 2017, payable on demand, collateralized by a lien on Certificate of Deposit number 48615 99,999 93,791
Total notes payable to bank $ 126,505 $ 130,672 </t>
  </si>
  <si>
    <t>8. Long-Term Debt (Tables)</t>
  </si>
  <si>
    <t xml:space="preserve">Long-Term debt at June 30, 2016, and December 31, 2015, is as follows: June 30, December 31,
2016 2015
Note payable to first Security Bank, bearing interest at 6%;
payable in monthly installments of $917; maturing
September 2018; collateralized by equipment. $ 23,118 $ 27,845
Note payable to Wells Fargo Bank, bearing interest at 4%;
payable in monthly installments of $477; maturing
December 2016; collateralized by equipment. 2,772 5,399
Note payable toDe Lage Landen Financial Services,
bearing interest at 5.30%; payable in monthly installments of $549;
maturing March 2016; collateralized by equipment. - 2,171
Note payable to De Lage Landen Financial Services,
bearing interest at 3.51%; payable in monthly installments of $655;
maturing September 2019; collateralized by equipment. 23,530 27,587
Note payable to De Lage Landen Financial Services,
bearing interest at 3.51%; payable in monthly installments of $655;
maturing December 2019; collateralized by equipment. 25,858 29,300
Note payable to Phyllis Rice, bearing interest
at 1%; payable in monthly installments of $2,000; maturing
March 2015; collateralized by equipment. 14,146 14,146
Obligation payable for Soyatal Mine, non-interest bearing,
annual payments of $100,000 or $200,000 through 2019, net of discount. 801,518 820,272
Obligation payable for Guadalupe Mine, non-interest bearing,
annual payments from $60,000 to $149,078 through 2026, net of discount. 971,494 972,312
1,862,436 1,899,032
Less current portion (332,211 ) (181,287 )
Long-term portion $ 1,530,225 $ 1,717,745 </t>
  </si>
  <si>
    <t>Debt Outstanding</t>
  </si>
  <si>
    <t xml:space="preserve">Year Ending June 30,
2017 $ 332,211
2018 209,949
2019 275,357
2020 241,836
2021 150,842
2022 109,890
2023 116,483
2024 123,472
2025 130,880
2026 137,599
2027 33,917
$ 1,862,436 </t>
  </si>
  <si>
    <t>10. Concentration of Risk (Tables)</t>
  </si>
  <si>
    <t>Concentration Of Risk Tables</t>
  </si>
  <si>
    <t>Major Customers Revenue Details</t>
  </si>
  <si>
    <t xml:space="preserve">Sales to Three For the three Months Ended For the Six Months Ended
Largest Customers
June 30, 2016
June 30, 2015
June 30, 2016
June 30, 2015
Alpha Gary Corporation $ 880,515 $ 1,850,475
Mexichem Speciality Compounds $ 585,798 $ 1,176,221
East Penn Manufacturing Inc. 332,024 751,150
Kohler Corporation 484,260 649,050 824,733
Plastatech 279,543
Polymer Products Corporation 430,073
Rubicon Minerals Corporation 328,057
$ 1,193,398 $ 1,696,799 $ 2,576,421 $ 3,105,281
% of Total Revenues 39.60 % 50.10 % 40.80 % 48.90 %
Three Largest
Accounts Receivable
June 30, 2016
June 30, 2015
Kohler Corporation $ 111,016 $ 166,109
GE Lighting (LPC) $ 162,582
Polymer Products 104,498
Sanders Lead Company 161,172
Teck American, Inc. 126,569
$ 342,083 $ 489,863
% of Total Receivables 46.15 % 64.60 % </t>
  </si>
  <si>
    <t>14. Business Segments (Tables)</t>
  </si>
  <si>
    <t>Segment Information</t>
  </si>
  <si>
    <t xml:space="preserve">Properties, plants and equipment, net: June
30 2016 December 31,
Antimony
United States $ 1,753,001 $ 1,766,328
Mexico 12,297,268 12,539,805
Subtotal Antimony 14,050,269 14,306,133
Precious metals 390,650 171,074
Zeolite 1,508,317 1,553,126
Total $ 15,949,236 $ 16,030,333
Total Assets June 30, 2016 December 31, 2015
Antimony
United States $ 2,740,833 $ 2,505,189
Mexico 13,077,444 13,367,960
Subtotal Antimony 15,818,277 15,873,149
Precious metals 390,650 171,074
Zeolite 2,025,812 2,215,978
Total $ 18,234,739 $ 18,260,201 </t>
  </si>
  <si>
    <t>Capital Expenditure Information</t>
  </si>
  <si>
    <t xml:space="preserve">For the Three Months Ended For the Six Months Ended
June 30, 2016
June 30, 2015
June 30, 2016
June 30, 2015
Capital expenditures:
Antimony
United States $ 5,583 $ - $ 25,983 $ -
Mexico 104,618 349,550 312,505 871,310
Subtotal Antimony 110,201 349,550 338,488 871,310
Zeolite 20,023 22,189 61,791 33,474
Total $ 130,224 $ 371,739 $ 400,279 $ 904,784 </t>
  </si>
  <si>
    <t>Segment Revenue Information</t>
  </si>
  <si>
    <t>Segment
Operations for the three months
ended June 30, 2016 Antimony USA Antimony Mexico Precious Metals Zeolite Totals
Total revenues $ 2,056,644 $ 141,495 $ 816,255 $ 3,014,394
Depreciation and amortization 24,900 138,950 49,600 213,450
Income (loss) from operations 974,565 (1,328,242 ) 141,495 104,056 (108,126 )
Income tax expense (12,000 ) (12,000 )
Other income (expense): (8,454 ) (24,505 ) (3,585 ) (36,544 )
NET INCOME (LOSS) $ 954,111 $ (1,352,747 ) $ 141,495 $ 100,471 $ (156,670 )
Segment
Operations for the three months
ended June 30, 2015 Antimony USA Antimony Mexico Precious Metals Zeolite Totals
Total revenues $ 2,732,756 $ - $ 73,636 $ 581,850 $ 3,388,242
Depreciation and amortization 14,500 151,875 56,000 222,375
Income (loss) from operations 984,754 (1,402,086 ) 73,636 155,530 (188,166 )
Other income (expense): (7,878 ) (344 ) - (1,373 ) (9,595 )
NET INCOME (LOSS) $ 976,876 $ (1,402,430 ) $ 73,636 $ 154,157 $ (197,761 )
Segment
Operations for the six months
ended June 30, 2016 Antimony USA Antimony Mexico Precious Metals Zeolite Totals
Total revenues $ 4,595,977 $ - $ 324,343 $ 1,399,609 $ 6,319,929
Depreciation and amortization 40,400 295,100 106,600 442,100
Income (loss) from operations 1,858,762 (2,607,754 ) 324,343 134,266 (290,383 )
Income tax expense (12,000 ) (12,000 )
Other income (expense): (14,430 ) (24,505 ) (3,958 ) (42,893 )
NET INCOME (LOSS) $ 1,832,332 $ (2,632,259 ) $ 324,343 $ 130,308 $ (345,276 )
Segment
Operations for the six months
ended June 30, 2015 Antimony USA Antimony Mexico Precious Metals Zeolite Totals
Total revenues $ 4,972,515 $ 12,248 $ 196,301 $ 1,166,611 $ 6,347,675
Depreciation and amortization 29,650 300,750 112,000 442,400
Income (loss) from operations 2,795,708 (2,872,206 ) 196,301 137,671 257,474
Other income (expense): (11,977 ) (812 ) - (2,418 ) (15,207 )</t>
  </si>
  <si>
    <t>1. Basis of Presentation (Details Narrative) - USD ($)</t>
  </si>
  <si>
    <t>Capitalized cost of construction</t>
  </si>
  <si>
    <t>2. Income (Loss) Per Common Share (Details) - shares</t>
  </si>
  <si>
    <t>Warrants</t>
  </si>
  <si>
    <t>Convertible preferred stock</t>
  </si>
  <si>
    <t>Total possible dilution</t>
  </si>
  <si>
    <t>3. Inventories (Details) - USD ($)</t>
  </si>
  <si>
    <t>Antimony Oxide - Finished</t>
  </si>
  <si>
    <t>Antimony Metal [Member]</t>
  </si>
  <si>
    <t>Antimony Concentrates</t>
  </si>
  <si>
    <t>Antimony Ore [Member]</t>
  </si>
  <si>
    <t>Antimony [Member]</t>
  </si>
  <si>
    <t>Zeolite [Member]</t>
  </si>
  <si>
    <t>3. Inventories (Details Narrative)</t>
  </si>
  <si>
    <t>Jun. 30, 2016USD ($)</t>
  </si>
  <si>
    <t>Inventories Details Narrative</t>
  </si>
  <si>
    <t>Gain on liability adjustment accounts payable</t>
  </si>
  <si>
    <t>4. Accounts Receivable and Due to Factor (Details) - USD ($)</t>
  </si>
  <si>
    <t>Accounts receivable - non factored</t>
  </si>
  <si>
    <t>Accounts receivable - factored with recourse</t>
  </si>
  <si>
    <t>Less allowance for doubtful accounts</t>
  </si>
  <si>
    <t>Accounts receivable - net</t>
  </si>
  <si>
    <t>6. Commitments and Contingencies (Details Narrative) - USD ($)</t>
  </si>
  <si>
    <t>12 Months Ended</t>
  </si>
  <si>
    <t>Payments paid for capitalized mineral rights</t>
  </si>
  <si>
    <t>7. Note Payable to Bank (Details) - USD ($)</t>
  </si>
  <si>
    <t>Promissory note payable CD 48614</t>
  </si>
  <si>
    <t>Promissory note payable CD 48615</t>
  </si>
  <si>
    <t>8. Long - Term Debt (Details) - USD ($)</t>
  </si>
  <si>
    <t>Total debt</t>
  </si>
  <si>
    <t>Less current portion</t>
  </si>
  <si>
    <t>Noncurrent portion</t>
  </si>
  <si>
    <t>First Security</t>
  </si>
  <si>
    <t>Wells fargo bank</t>
  </si>
  <si>
    <t>De Lage Landen Financial Services</t>
  </si>
  <si>
    <t>De Lage Landen Financial Services 1</t>
  </si>
  <si>
    <t>De Lage Landen Financial Services 2</t>
  </si>
  <si>
    <t>Phyllis Rice</t>
  </si>
  <si>
    <t>Soyatal Mine</t>
  </si>
  <si>
    <t>Guadalupe Mine</t>
  </si>
  <si>
    <t>8. Long - Term Debt (Details 1)</t>
  </si>
  <si>
    <t>Long Term Debt Details 1</t>
  </si>
  <si>
    <t>Total</t>
  </si>
  <si>
    <t>10. Concentrations of Risk (Details) - USD ($)</t>
  </si>
  <si>
    <t>Sales to Three Largest Customers</t>
  </si>
  <si>
    <t>Total percentage of revenue</t>
  </si>
  <si>
    <t>39.60%</t>
  </si>
  <si>
    <t>50.10%</t>
  </si>
  <si>
    <t>40.80%</t>
  </si>
  <si>
    <t>48.90%</t>
  </si>
  <si>
    <t>Alpha Gary Corporation</t>
  </si>
  <si>
    <t>Kohler Corporation</t>
  </si>
  <si>
    <t>East Penn Manufacturing Inc.</t>
  </si>
  <si>
    <t>Mexichem Speciality Compounds</t>
  </si>
  <si>
    <t>Plastatech</t>
  </si>
  <si>
    <t>Rubicon Minerals Corporation</t>
  </si>
  <si>
    <t>Polymer Products Corporation</t>
  </si>
  <si>
    <t>10. Concentrations of Risk (Details 1) - USD ($)</t>
  </si>
  <si>
    <t>Accounts Receivable</t>
  </si>
  <si>
    <t>Total percentage of receivables</t>
  </si>
  <si>
    <t>46.15%</t>
  </si>
  <si>
    <t>64.60%</t>
  </si>
  <si>
    <t>Teck American, Inc.</t>
  </si>
  <si>
    <t>PolymerProductsMember</t>
  </si>
  <si>
    <t>General Electric</t>
  </si>
  <si>
    <t>Sanders Lead Company</t>
  </si>
  <si>
    <t>11. Related Party Transactions (Details Narrative) - USD ($)</t>
  </si>
  <si>
    <t>Chairman of the audit committee and compensation committee</t>
  </si>
  <si>
    <t>Chief Executive Officer</t>
  </si>
  <si>
    <t>14. Business Segments (Details) - USD ($)</t>
  </si>
  <si>
    <t>Total Assets</t>
  </si>
  <si>
    <t>United States Antimony [Member]</t>
  </si>
  <si>
    <t>Mexico Antimony [Member]</t>
  </si>
  <si>
    <t>Subtotal Antimony [Member]</t>
  </si>
  <si>
    <t>Precious Metals [Member]</t>
  </si>
  <si>
    <t>14. Business Segments (Details 1) - USD ($)</t>
  </si>
  <si>
    <t>Capital Expenditure</t>
  </si>
  <si>
    <t>14. Business Segments (Details 2) - USD ($)</t>
  </si>
  <si>
    <t>Total revenues</t>
  </si>
  <si>
    <t>Income (loss) from operations</t>
  </si>
  <si>
    <t>Income tax expense</t>
  </si>
  <si>
    <t>Other income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153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66866278</v>
      </c>
    </row>
    <row r="15" spans="1:3">
      <c t="s" r="A15" s="4">
        <v>24</v>
      </c>
      <c t="s" r="B15" s="5">
        <v>25</v>
      </c>
    </row>
    <row r="16" spans="1:3">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9</v>
      </c>
      <c t="s" r="B1" s="2">
        <v>1</v>
      </c>
    </row>
    <row r="2" spans="1:2">
      <c t="s" r="B2" s="2">
        <v>2</v>
      </c>
    </row>
    <row r="3" spans="1:2">
      <c t="s" r="A3" s="3">
        <v>176</v>
      </c>
    </row>
    <row r="4" spans="1:2">
      <c t="s" r="A4" s="4">
        <v>180</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83</v>
      </c>
    </row>
    <row r="4" spans="1:2">
      <c t="s" r="A4" s="4">
        <v>183</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3</v>
      </c>
      <c t="s" r="B1" s="2">
        <v>1</v>
      </c>
    </row>
    <row r="2" spans="1:2">
      <c t="s" r="B2" s="2">
        <v>2</v>
      </c>
    </row>
    <row r="3" spans="1:2">
      <c t="s" r="A3" s="3">
        <v>190</v>
      </c>
    </row>
    <row r="4" spans="1:2">
      <c t="s" r="A4" s="4">
        <v>194</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82942</v>
      </c>
      <c t="n" r="C3" s="7">
        <v>133543</v>
      </c>
    </row>
    <row r="4" spans="1:3">
      <c t="s" r="A4" s="4">
        <v>31</v>
      </c>
      <c t="n" r="B4" s="6">
        <v>251641</v>
      </c>
      <c t="n" r="C4" s="6">
        <v>250414</v>
      </c>
    </row>
    <row r="5" spans="1:3">
      <c t="s" r="A5" s="4">
        <v>32</v>
      </c>
      <c t="n" r="B5" s="6">
        <v>671851</v>
      </c>
      <c t="n" r="C5" s="6">
        <v>422673</v>
      </c>
    </row>
    <row r="6" spans="1:3">
      <c t="s" r="A6" s="4">
        <v>33</v>
      </c>
      <c t="n" r="B6" s="6">
        <v>905702</v>
      </c>
      <c t="n" r="C6" s="6">
        <v>1094238</v>
      </c>
    </row>
    <row r="7" spans="1:3">
      <c t="s" r="A7" s="4">
        <v>34</v>
      </c>
      <c t="n" r="B7" s="6">
        <v>264835</v>
      </c>
      <c t="n" r="C7" s="6">
        <v>235458</v>
      </c>
    </row>
    <row r="8" spans="1:3">
      <c t="s" r="A8" s="4">
        <v>35</v>
      </c>
      <c t="n" r="B8" s="6">
        <v>2176971</v>
      </c>
      <c t="n" r="C8" s="6">
        <v>2136326</v>
      </c>
    </row>
    <row r="9" spans="1:3">
      <c t="s" r="A9" s="4">
        <v>36</v>
      </c>
      <c t="n" r="B9" s="6">
        <v>15949236</v>
      </c>
      <c t="n" r="C9" s="6">
        <v>16030333</v>
      </c>
    </row>
    <row r="10" spans="1:3">
      <c t="s" r="A10" s="4">
        <v>37</v>
      </c>
      <c t="n" r="B10" s="6">
        <v>76012</v>
      </c>
      <c t="n" r="C10" s="6">
        <v>76012</v>
      </c>
    </row>
    <row r="11" spans="1:3">
      <c t="s" r="A11" s="4">
        <v>38</v>
      </c>
      <c t="n" r="B11" s="6">
        <v>32520</v>
      </c>
      <c t="n" r="C11" s="6">
        <v>17530</v>
      </c>
    </row>
    <row r="12" spans="1:3">
      <c t="s" r="A12" s="4">
        <v>39</v>
      </c>
      <c t="n" r="B12" s="6">
        <v>18234739</v>
      </c>
      <c t="n" r="C12" s="6">
        <v>18260201</v>
      </c>
    </row>
    <row r="13" spans="1:3">
      <c t="s" r="A13" s="3">
        <v>40</v>
      </c>
    </row>
    <row r="14" spans="1:3">
      <c t="s" r="A14" s="4">
        <v>41</v>
      </c>
      <c t="n" r="B14" s="6">
        <v>1730610</v>
      </c>
      <c t="n" r="C14" s="6">
        <v>1629972</v>
      </c>
    </row>
    <row r="15" spans="1:3">
      <c t="s" r="A15" s="4">
        <v>42</v>
      </c>
      <c t="n" r="B15" s="6">
        <v>107964</v>
      </c>
      <c t="n" r="C15" s="6">
        <v>13782</v>
      </c>
    </row>
    <row r="16" spans="1:3">
      <c t="s" r="A16" s="4">
        <v>43</v>
      </c>
      <c t="n" r="B16" s="6">
        <v>288670</v>
      </c>
      <c t="n" r="C16" s="6">
        <v>221446</v>
      </c>
    </row>
    <row r="17" spans="1:3">
      <c t="s" r="A17" s="4">
        <v>44</v>
      </c>
      <c t="n" r="B17" s="6">
        <v>215673</v>
      </c>
      <c t="n" r="C17" s="6">
        <v>141545</v>
      </c>
    </row>
    <row r="18" spans="1:3">
      <c t="s" r="A18" s="4">
        <v>45</v>
      </c>
      <c t="n" r="B18" s="6">
        <v>43949</v>
      </c>
      <c t="n" r="C18" s="6">
        <v>32396</v>
      </c>
    </row>
    <row r="19" spans="1:3">
      <c t="s" r="A19" s="4">
        <v>46</v>
      </c>
      <c t="n" r="B19" s="6">
        <v>78730</v>
      </c>
      <c t="n" r="C19" s="6">
        <v>78730</v>
      </c>
    </row>
    <row r="20" spans="1:3">
      <c t="s" r="A20" s="4">
        <v>47</v>
      </c>
      <c t="n" r="B20" s="6">
        <v>126505</v>
      </c>
      <c t="n" r="C20" s="6">
        <v>130672</v>
      </c>
    </row>
    <row r="21" spans="1:3">
      <c t="s" r="A21" s="4">
        <v>48</v>
      </c>
      <c t="n" r="B21" s="6">
        <v>12000</v>
      </c>
      <c t="n" r="C21" s="6">
        <v>0</v>
      </c>
    </row>
    <row r="22" spans="1:3">
      <c t="s" r="A22" s="4">
        <v>49</v>
      </c>
      <c t="n" r="B22" s="6">
        <v>332211</v>
      </c>
      <c t="n" r="C22" s="6">
        <v>181287</v>
      </c>
    </row>
    <row r="23" spans="1:3">
      <c t="s" r="A23" s="4">
        <v>50</v>
      </c>
      <c t="n" r="B23" s="6">
        <v>2936312</v>
      </c>
      <c t="n" r="C23" s="6">
        <v>2429830</v>
      </c>
    </row>
    <row r="24" spans="1:3">
      <c t="s" r="A24" s="4">
        <v>51</v>
      </c>
      <c t="n" r="B24" s="6">
        <v>1530225</v>
      </c>
      <c t="n" r="C24" s="6">
        <v>1717745</v>
      </c>
    </row>
    <row r="25" spans="1:3">
      <c t="s" r="A25" s="4">
        <v>52</v>
      </c>
      <c t="n" r="B25" s="6">
        <v>1177971</v>
      </c>
      <c t="n" r="C25" s="6">
        <v>1254846</v>
      </c>
    </row>
    <row r="26" spans="1:3">
      <c t="s" r="A26" s="4">
        <v>53</v>
      </c>
      <c t="n" r="B26" s="6">
        <v>75000</v>
      </c>
      <c t="n" r="C26" s="6">
        <v>137500</v>
      </c>
    </row>
    <row r="27" spans="1:3">
      <c t="s" r="A27" s="4">
        <v>54</v>
      </c>
      <c t="n" r="B27" s="6">
        <v>263054</v>
      </c>
      <c t="n" r="C27" s="6">
        <v>260327</v>
      </c>
    </row>
    <row r="28" spans="1:3">
      <c t="s" r="A28" s="4">
        <v>55</v>
      </c>
      <c t="n" r="B28" s="6">
        <v>5982562</v>
      </c>
      <c t="n" r="C28" s="6">
        <v>5800248</v>
      </c>
    </row>
    <row r="29" spans="1:3">
      <c t="s" r="A29" s="4">
        <v>56</v>
      </c>
      <c t="s" r="C29" s="4">
        <v>57</v>
      </c>
    </row>
    <row r="30" spans="1:3">
      <c t="s" r="A30" s="3">
        <v>58</v>
      </c>
    </row>
    <row r="31" spans="1:3">
      <c t="s" r="A31" s="4">
        <v>59</v>
      </c>
      <c t="n" r="B31" s="6">
        <v>0</v>
      </c>
      <c t="n" r="C31" s="6">
        <v>0</v>
      </c>
    </row>
    <row r="32" spans="1:3">
      <c t="s" r="A32" s="4">
        <v>60</v>
      </c>
      <c t="n" r="B32" s="6">
        <v>7500</v>
      </c>
      <c t="n" r="C32" s="6">
        <v>7500</v>
      </c>
    </row>
    <row r="33" spans="1:3">
      <c t="s" r="A33" s="4">
        <v>61</v>
      </c>
      <c t="n" r="B33" s="6">
        <v>1779</v>
      </c>
      <c t="n" r="C33" s="6">
        <v>1779</v>
      </c>
    </row>
    <row r="34" spans="1:3">
      <c t="s" r="A34" s="4">
        <v>62</v>
      </c>
      <c t="n" r="B34" s="6">
        <v>17509</v>
      </c>
      <c t="n" r="C34" s="6">
        <v>17509</v>
      </c>
    </row>
    <row r="35" spans="1:3">
      <c t="s" r="A35" s="4">
        <v>63</v>
      </c>
      <c t="n" r="B35" s="6">
        <v>668662</v>
      </c>
      <c t="n" r="C35" s="6">
        <v>663162</v>
      </c>
    </row>
    <row r="36" spans="1:3">
      <c t="s" r="A36" s="4">
        <v>64</v>
      </c>
      <c t="n" r="B36" s="6">
        <v>36022733</v>
      </c>
      <c t="n" r="C36" s="6">
        <v>35890733</v>
      </c>
    </row>
    <row r="37" spans="1:3">
      <c t="s" r="A37" s="4">
        <v>65</v>
      </c>
      <c t="n" r="B37" s="6">
        <v>-24466006</v>
      </c>
      <c t="n" r="C37" s="6">
        <v>-24120730</v>
      </c>
    </row>
    <row r="38" spans="1:3">
      <c t="s" r="A38" s="4">
        <v>66</v>
      </c>
      <c t="n" r="B38" s="6">
        <v>12252177</v>
      </c>
      <c t="n" r="C38" s="6">
        <v>12459953</v>
      </c>
    </row>
    <row r="39" spans="1:3">
      <c t="s" r="A39" s="4">
        <v>67</v>
      </c>
      <c t="n" r="B39" s="7">
        <v>18234739</v>
      </c>
      <c t="n" r="C39" s="7">
        <v>18260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19</v>
      </c>
    </row>
    <row r="4" spans="1:2">
      <c t="s" r="A4" s="4">
        <v>205</v>
      </c>
      <c t="s" r="B4"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7</v>
      </c>
      <c t="s" r="B1" s="2">
        <v>1</v>
      </c>
    </row>
    <row r="2" spans="1:2">
      <c t="s" r="B2" s="2">
        <v>2</v>
      </c>
    </row>
    <row r="3" spans="1:2">
      <c t="s" r="A3" s="3">
        <v>161</v>
      </c>
    </row>
    <row r="4" spans="1:2">
      <c t="s" r="A4" s="4">
        <v>33</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176</v>
      </c>
    </row>
    <row r="4" spans="1:2">
      <c t="s" r="A4" s="4">
        <v>214</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t="s" r="A1" s="1">
        <v>216</v>
      </c>
      <c t="s" r="B1" s="2">
        <v>1</v>
      </c>
    </row>
    <row r="2" spans="1:2">
      <c t="s" r="B2" s="2">
        <v>2</v>
      </c>
    </row>
    <row r="3" spans="1:2">
      <c t="s" r="A3" s="3">
        <v>176</v>
      </c>
    </row>
    <row r="4" spans="1:2">
      <c t="s" r="A4" s="4">
        <v>180</v>
      </c>
      <c t="s" r="B4" s="4">
        <v>217</v>
      </c>
    </row>
    <row r="5" spans="1:2">
      <c t="s" r="A5" s="4">
        <v>218</v>
      </c>
      <c t="s" r="B5"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t="s" r="A1" s="1">
        <v>224</v>
      </c>
      <c t="s" r="B1" s="2">
        <v>1</v>
      </c>
    </row>
    <row r="2" spans="1:2">
      <c t="s" r="B2" s="2">
        <v>2</v>
      </c>
    </row>
    <row r="3" spans="1:2">
      <c t="s" r="A3" s="3">
        <v>201</v>
      </c>
    </row>
    <row r="4" spans="1:2">
      <c t="s" r="A4" s="4">
        <v>225</v>
      </c>
      <c t="s" r="B4" s="4">
        <v>226</v>
      </c>
    </row>
    <row r="5" spans="1:2">
      <c t="s" r="A5" s="4">
        <v>227</v>
      </c>
      <c t="s" r="B5" s="4">
        <v>228</v>
      </c>
    </row>
    <row r="6" spans="1:2">
      <c t="s" r="A6" s="4">
        <v>229</v>
      </c>
      <c t="s" r="B6"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t="s" r="A1" s="1">
        <v>231</v>
      </c>
      <c t="s" r="B1" s="2">
        <v>1</v>
      </c>
    </row>
    <row r="2" spans="1:3">
      <c t="s" r="B2" s="2">
        <v>2</v>
      </c>
      <c t="s" r="C2" s="2">
        <v>96</v>
      </c>
    </row>
    <row r="3" spans="1:3">
      <c t="s" r="A3" s="3">
        <v>154</v>
      </c>
    </row>
    <row r="4" spans="1:3">
      <c t="s" r="A4" s="4">
        <v>111</v>
      </c>
      <c t="n" r="B4" s="7">
        <v>61843</v>
      </c>
      <c t="n" r="C4" s="7">
        <v>25295</v>
      </c>
    </row>
    <row r="5" spans="1:3">
      <c t="s" r="A5" s="4">
        <v>232</v>
      </c>
      <c t="n" r="B5" s="7">
        <v>39276</v>
      </c>
      <c t="n" r="C5" s="7">
        <v>106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233</v>
      </c>
      <c t="s" r="B1" s="2">
        <v>1</v>
      </c>
    </row>
    <row r="2" spans="1:3">
      <c t="s" r="B2" s="2">
        <v>2</v>
      </c>
      <c t="s" r="C2" s="2">
        <v>96</v>
      </c>
    </row>
    <row r="3" spans="1:3">
      <c t="s" r="A3" s="3">
        <v>119</v>
      </c>
    </row>
    <row r="4" spans="1:3">
      <c t="s" r="A4" s="4">
        <v>234</v>
      </c>
      <c t="n" r="B4" s="6">
        <v>250000</v>
      </c>
      <c t="n" r="C4" s="6">
        <v>250000</v>
      </c>
    </row>
    <row r="5" spans="1:3">
      <c t="s" r="A5" s="4">
        <v>235</v>
      </c>
      <c t="n" r="B5" s="6">
        <v>1751005</v>
      </c>
      <c t="n" r="C5" s="6">
        <v>1751005</v>
      </c>
    </row>
    <row r="6" spans="1:3">
      <c t="s" r="A6" s="4">
        <v>236</v>
      </c>
      <c t="n" r="B6" s="6">
        <v>2001005</v>
      </c>
      <c t="n" r="C6" s="6">
        <v>200100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r="A1" s="1">
        <v>237</v>
      </c>
      <c t="s" r="B1" s="2">
        <v>2</v>
      </c>
      <c t="s" r="C1" s="2">
        <v>28</v>
      </c>
    </row>
    <row r="2" spans="1:3">
      <c t="s" r="A2" s="4">
        <v>33</v>
      </c>
      <c t="n" r="B2" s="7">
        <v>905702</v>
      </c>
      <c t="n" r="C2" s="7">
        <v>1094238</v>
      </c>
    </row>
    <row r="3" spans="1:3">
      <c t="s" r="A3" s="4">
        <v>238</v>
      </c>
    </row>
    <row r="4" spans="1:3">
      <c t="s" r="A4" s="4">
        <v>33</v>
      </c>
      <c t="n" r="B4" s="6">
        <v>235514</v>
      </c>
      <c t="n" r="C4" s="6">
        <v>332068</v>
      </c>
    </row>
    <row r="5" spans="1:3">
      <c t="s" r="A5" s="4">
        <v>239</v>
      </c>
    </row>
    <row r="6" spans="1:3">
      <c t="s" r="A6" s="4">
        <v>33</v>
      </c>
      <c t="n" r="B6" s="6">
        <v>182839</v>
      </c>
      <c t="n" r="C6" s="6">
        <v>102207</v>
      </c>
    </row>
    <row r="7" spans="1:3">
      <c t="s" r="A7" s="4">
        <v>240</v>
      </c>
    </row>
    <row r="8" spans="1:3">
      <c t="s" r="A8" s="4">
        <v>33</v>
      </c>
      <c t="n" r="B8" s="6">
        <v>169721</v>
      </c>
      <c t="n" r="C8" s="6">
        <v>133954</v>
      </c>
    </row>
    <row r="9" spans="1:3">
      <c t="s" r="A9" s="4">
        <v>241</v>
      </c>
    </row>
    <row r="10" spans="1:3">
      <c t="s" r="A10" s="4">
        <v>33</v>
      </c>
      <c t="n" r="B10" s="6">
        <v>160792</v>
      </c>
      <c t="n" r="C10" s="6">
        <v>319631</v>
      </c>
    </row>
    <row r="11" spans="1:3">
      <c t="s" r="A11" s="4">
        <v>242</v>
      </c>
    </row>
    <row r="12" spans="1:3">
      <c t="s" r="A12" s="4">
        <v>33</v>
      </c>
      <c t="n" r="B12" s="6">
        <v>748866</v>
      </c>
      <c t="n" r="C12" s="6">
        <v>887860</v>
      </c>
    </row>
    <row r="13" spans="1:3">
      <c t="s" r="A13" s="4">
        <v>243</v>
      </c>
    </row>
    <row r="14" spans="1:3">
      <c t="s" r="A14" s="4">
        <v>33</v>
      </c>
      <c t="n" r="B14" s="7">
        <v>156836</v>
      </c>
      <c t="n" r="C14" s="7">
        <v>2063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8</v>
      </c>
      <c t="s" r="B1" s="2">
        <v>2</v>
      </c>
      <c t="s" r="C1" s="2">
        <v>28</v>
      </c>
    </row>
    <row r="2" spans="1:3">
      <c t="s" r="A2" s="3">
        <v>69</v>
      </c>
    </row>
    <row r="3" spans="1:3">
      <c t="s" r="A3" s="4">
        <v>70</v>
      </c>
      <c t="n" r="B3" s="7">
        <v>4031</v>
      </c>
      <c t="n" r="C3" s="7">
        <v>4031</v>
      </c>
    </row>
    <row r="4" spans="1:3">
      <c t="s" r="A4" s="3">
        <v>58</v>
      </c>
    </row>
    <row r="5" spans="1:3">
      <c t="s" r="A5" s="4">
        <v>71</v>
      </c>
      <c t="n" r="B5" s="8">
        <v>0.01</v>
      </c>
      <c t="n" r="C5" s="8">
        <v>0.01</v>
      </c>
    </row>
    <row r="6" spans="1:3">
      <c t="s" r="A6" s="4">
        <v>72</v>
      </c>
      <c t="n" r="B6" s="6">
        <v>10000000</v>
      </c>
      <c t="n" r="C6" s="6">
        <v>10000000</v>
      </c>
    </row>
    <row r="7" spans="1:3">
      <c t="s" r="A7" s="4">
        <v>73</v>
      </c>
      <c t="n" r="B7" s="6">
        <v>0</v>
      </c>
      <c t="n" r="C7" s="6">
        <v>0</v>
      </c>
    </row>
    <row r="8" spans="1:3">
      <c t="s" r="A8" s="4">
        <v>74</v>
      </c>
      <c t="n" r="B8" s="6">
        <v>0</v>
      </c>
      <c t="n" r="C8" s="6">
        <v>0</v>
      </c>
    </row>
    <row r="9" spans="1:3">
      <c t="s" r="A9" s="4">
        <v>75</v>
      </c>
      <c t="n" r="B9" s="8">
        <v>0.01</v>
      </c>
      <c t="n" r="C9" s="8">
        <v>0.01</v>
      </c>
    </row>
    <row r="10" spans="1:3">
      <c t="s" r="A10" s="4">
        <v>76</v>
      </c>
      <c t="n" r="B10" s="6">
        <v>10000000</v>
      </c>
      <c t="n" r="C10" s="6">
        <v>10000000</v>
      </c>
    </row>
    <row r="11" spans="1:3">
      <c t="s" r="A11" s="4">
        <v>77</v>
      </c>
      <c t="n" r="B11" s="6">
        <v>750000</v>
      </c>
      <c t="n" r="C11" s="6">
        <v>750000</v>
      </c>
    </row>
    <row r="12" spans="1:3">
      <c t="s" r="A12" s="4">
        <v>78</v>
      </c>
      <c t="n" r="B12" s="6">
        <v>750000</v>
      </c>
      <c t="n" r="C12" s="6">
        <v>750000</v>
      </c>
    </row>
    <row r="13" spans="1:3">
      <c t="s" r="A13" s="4">
        <v>79</v>
      </c>
      <c t="n" r="B13" s="7">
        <v>909375</v>
      </c>
      <c t="n" r="C13" s="7">
        <v>907500</v>
      </c>
    </row>
    <row r="14" spans="1:3">
      <c t="s" r="A14" s="4">
        <v>80</v>
      </c>
      <c t="n" r="B14" s="8">
        <v>0.01</v>
      </c>
      <c t="n" r="C14" s="8">
        <v>0.01</v>
      </c>
    </row>
    <row r="15" spans="1:3">
      <c t="s" r="A15" s="4">
        <v>81</v>
      </c>
      <c t="n" r="B15" s="6">
        <v>10000000</v>
      </c>
      <c t="n" r="C15" s="6">
        <v>10000000</v>
      </c>
    </row>
    <row r="16" spans="1:3">
      <c t="s" r="A16" s="4">
        <v>82</v>
      </c>
      <c t="n" r="B16" s="6">
        <v>177904</v>
      </c>
      <c t="n" r="C16" s="6">
        <v>177904</v>
      </c>
    </row>
    <row r="17" spans="1:3">
      <c t="s" r="A17" s="4">
        <v>83</v>
      </c>
      <c t="n" r="B17" s="6">
        <v>177904</v>
      </c>
      <c t="n" r="C17" s="6">
        <v>177904</v>
      </c>
    </row>
    <row r="18" spans="1:3">
      <c t="s" r="A18" s="4">
        <v>84</v>
      </c>
      <c t="n" r="B18" s="7">
        <v>97847</v>
      </c>
      <c t="n" r="C18" s="7">
        <v>97847</v>
      </c>
    </row>
    <row r="19" spans="1:3">
      <c t="s" r="A19" s="4">
        <v>85</v>
      </c>
      <c t="n" r="B19" s="8">
        <v>0.01</v>
      </c>
      <c t="n" r="C19" s="8">
        <v>0.01</v>
      </c>
    </row>
    <row r="20" spans="1:3">
      <c t="s" r="A20" s="4">
        <v>86</v>
      </c>
      <c t="n" r="B20" s="6">
        <v>10000000</v>
      </c>
      <c t="n" r="C20" s="6">
        <v>10000000</v>
      </c>
    </row>
    <row r="21" spans="1:3">
      <c t="s" r="A21" s="4">
        <v>87</v>
      </c>
      <c t="n" r="B21" s="6">
        <v>1751005</v>
      </c>
      <c t="n" r="C21" s="6">
        <v>1751005</v>
      </c>
    </row>
    <row r="22" spans="1:3">
      <c t="s" r="A22" s="4">
        <v>88</v>
      </c>
      <c t="n" r="B22" s="6">
        <v>1751005</v>
      </c>
      <c t="n" r="C22" s="6">
        <v>1751005</v>
      </c>
    </row>
    <row r="23" spans="1:3">
      <c t="s" r="A23" s="4">
        <v>89</v>
      </c>
      <c t="n" r="B23" s="7">
        <v>5014692</v>
      </c>
      <c t="n" r="C23" s="7">
        <v>4879029</v>
      </c>
    </row>
    <row r="24" spans="1:3">
      <c t="s" r="A24" s="4">
        <v>90</v>
      </c>
      <c t="n" r="B24" s="8">
        <v>0.01</v>
      </c>
      <c t="n" r="C24" s="8">
        <v>0.01</v>
      </c>
    </row>
    <row r="25" spans="1:3">
      <c t="s" r="A25" s="4">
        <v>91</v>
      </c>
      <c t="n" r="B25" s="6">
        <v>90000000</v>
      </c>
      <c t="n" r="C25" s="6">
        <v>90000000</v>
      </c>
    </row>
    <row r="26" spans="1:3">
      <c t="s" r="A26" s="4">
        <v>92</v>
      </c>
      <c t="n" r="B26" s="6">
        <v>66866278</v>
      </c>
      <c t="n" r="C26" s="6">
        <v>66316278</v>
      </c>
    </row>
    <row r="27" spans="1:3">
      <c t="s" r="A27" s="4">
        <v>93</v>
      </c>
      <c t="n" r="B27" s="6">
        <v>66866278</v>
      </c>
      <c t="n" r="C27" s="6">
        <v>66316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t="s" r="A1" s="1">
        <v>244</v>
      </c>
      <c t="s" r="B1" s="2">
        <v>1</v>
      </c>
    </row>
    <row r="2" spans="1:2">
      <c t="s" r="B2" s="2">
        <v>245</v>
      </c>
    </row>
    <row r="3" spans="1:2">
      <c t="s" r="A3" s="3">
        <v>246</v>
      </c>
    </row>
    <row r="4" spans="1:2">
      <c t="s" r="A4" s="4">
        <v>247</v>
      </c>
      <c t="n" r="B4" s="7">
        <v>9149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48</v>
      </c>
      <c t="s" r="B1" s="2">
        <v>2</v>
      </c>
      <c t="s" r="C1" s="2">
        <v>28</v>
      </c>
    </row>
    <row r="2" spans="1:3">
      <c t="s" r="A2" s="3">
        <v>210</v>
      </c>
    </row>
    <row r="3" spans="1:3">
      <c t="s" r="A3" s="4">
        <v>249</v>
      </c>
      <c t="n" r="B3" s="7">
        <v>567918</v>
      </c>
      <c t="n" r="C3" s="7">
        <v>412922</v>
      </c>
    </row>
    <row r="4" spans="1:3">
      <c t="s" r="A4" s="4">
        <v>250</v>
      </c>
      <c t="n" r="B4" s="6">
        <v>107964</v>
      </c>
      <c t="n" r="C4" s="6">
        <v>13782</v>
      </c>
    </row>
    <row r="5" spans="1:3">
      <c t="s" r="A5" s="4">
        <v>251</v>
      </c>
      <c t="n" r="B5" s="6">
        <v>-4031</v>
      </c>
      <c t="n" r="C5" s="6">
        <v>-4031</v>
      </c>
    </row>
    <row r="6" spans="1:3">
      <c t="s" r="A6" s="4">
        <v>252</v>
      </c>
      <c t="n" r="B6" s="7">
        <v>671851</v>
      </c>
      <c t="n" r="C6" s="7">
        <v>4226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253</v>
      </c>
      <c t="s" r="B1" s="2">
        <v>1</v>
      </c>
      <c t="s" r="C1" s="2">
        <v>254</v>
      </c>
    </row>
    <row r="2" spans="1:3">
      <c t="s" r="B2" s="2">
        <v>2</v>
      </c>
      <c t="s" r="C2" s="2">
        <v>28</v>
      </c>
    </row>
    <row r="3" spans="1:3">
      <c t="s" r="A3" s="3">
        <v>172</v>
      </c>
    </row>
    <row r="4" spans="1:3">
      <c t="s" r="A4" s="4">
        <v>255</v>
      </c>
      <c t="n" r="B4" s="7">
        <v>100000</v>
      </c>
      <c t="n" r="C4" s="7">
        <v>676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256</v>
      </c>
      <c t="s" r="B1" s="2">
        <v>2</v>
      </c>
      <c t="s" r="C1" s="2">
        <v>28</v>
      </c>
    </row>
    <row r="2" spans="1:3">
      <c t="s" r="A2" s="4">
        <v>47</v>
      </c>
      <c t="n" r="B2" s="7">
        <v>126505</v>
      </c>
      <c t="n" r="C2" s="7">
        <v>130672</v>
      </c>
    </row>
    <row r="3" spans="1:3">
      <c t="s" r="A3" s="4">
        <v>257</v>
      </c>
    </row>
    <row r="4" spans="1:3">
      <c t="s" r="A4" s="4">
        <v>47</v>
      </c>
      <c t="n" r="B4" s="6">
        <v>26506</v>
      </c>
      <c t="n" r="C4" s="6">
        <v>36881</v>
      </c>
    </row>
    <row r="5" spans="1:3">
      <c t="s" r="A5" s="4">
        <v>258</v>
      </c>
    </row>
    <row r="6" spans="1:3">
      <c t="s" r="A6" s="4">
        <v>47</v>
      </c>
      <c t="n" r="B6" s="7">
        <v>99999</v>
      </c>
      <c t="n" r="C6" s="7">
        <v>937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59</v>
      </c>
      <c t="s" r="B1" s="2">
        <v>2</v>
      </c>
      <c t="s" r="C1" s="2">
        <v>28</v>
      </c>
    </row>
    <row r="2" spans="1:3">
      <c t="s" r="A2" s="4">
        <v>260</v>
      </c>
      <c t="n" r="B2" s="7">
        <v>1862436</v>
      </c>
      <c t="n" r="C2" s="7">
        <v>1899032</v>
      </c>
    </row>
    <row r="3" spans="1:3">
      <c t="s" r="A3" s="4">
        <v>261</v>
      </c>
      <c t="n" r="B3" s="6">
        <v>-332211</v>
      </c>
      <c t="n" r="C3" s="6">
        <v>-181287</v>
      </c>
    </row>
    <row r="4" spans="1:3">
      <c t="s" r="A4" s="4">
        <v>262</v>
      </c>
      <c t="n" r="B4" s="6">
        <v>1530225</v>
      </c>
      <c t="n" r="C4" s="6">
        <v>1717745</v>
      </c>
    </row>
    <row r="5" spans="1:3">
      <c t="s" r="A5" s="4">
        <v>263</v>
      </c>
    </row>
    <row r="6" spans="1:3">
      <c t="s" r="A6" s="4">
        <v>260</v>
      </c>
      <c t="n" r="B6" s="6">
        <v>23118</v>
      </c>
      <c t="n" r="C6" s="6">
        <v>27845</v>
      </c>
    </row>
    <row r="7" spans="1:3">
      <c t="s" r="A7" s="4">
        <v>264</v>
      </c>
    </row>
    <row r="8" spans="1:3">
      <c t="s" r="A8" s="4">
        <v>260</v>
      </c>
      <c t="n" r="B8" s="6">
        <v>2772</v>
      </c>
      <c t="n" r="C8" s="6">
        <v>5398</v>
      </c>
    </row>
    <row r="9" spans="1:3">
      <c t="s" r="A9" s="4">
        <v>265</v>
      </c>
    </row>
    <row r="10" spans="1:3">
      <c t="s" r="A10" s="4">
        <v>260</v>
      </c>
      <c t="n" r="B10" s="6">
        <v>0</v>
      </c>
      <c t="n" r="C10" s="6">
        <v>2172</v>
      </c>
    </row>
    <row r="11" spans="1:3">
      <c t="s" r="A11" s="4">
        <v>266</v>
      </c>
    </row>
    <row r="12" spans="1:3">
      <c t="s" r="A12" s="4">
        <v>260</v>
      </c>
      <c t="n" r="B12" s="6">
        <v>23530</v>
      </c>
      <c t="n" r="C12" s="6">
        <v>27587</v>
      </c>
    </row>
    <row r="13" spans="1:3">
      <c t="s" r="A13" s="4">
        <v>267</v>
      </c>
    </row>
    <row r="14" spans="1:3">
      <c t="s" r="A14" s="4">
        <v>260</v>
      </c>
      <c t="n" r="B14" s="6">
        <v>25858</v>
      </c>
      <c t="n" r="C14" s="6">
        <v>29300</v>
      </c>
    </row>
    <row r="15" spans="1:3">
      <c t="s" r="A15" s="4">
        <v>268</v>
      </c>
    </row>
    <row r="16" spans="1:3">
      <c t="s" r="A16" s="4">
        <v>260</v>
      </c>
      <c t="n" r="B16" s="6">
        <v>14146</v>
      </c>
      <c t="n" r="C16" s="6">
        <v>14146</v>
      </c>
    </row>
    <row r="17" spans="1:3">
      <c t="s" r="A17" s="4">
        <v>269</v>
      </c>
    </row>
    <row r="18" spans="1:3">
      <c t="s" r="A18" s="4">
        <v>260</v>
      </c>
      <c t="n" r="B18" s="6">
        <v>801518</v>
      </c>
      <c t="n" r="C18" s="6">
        <v>820272</v>
      </c>
    </row>
    <row r="19" spans="1:3">
      <c t="s" r="A19" s="4">
        <v>270</v>
      </c>
    </row>
    <row r="20" spans="1:3">
      <c t="s" r="A20" s="4">
        <v>260</v>
      </c>
      <c t="n" r="B20" s="7">
        <v>971494</v>
      </c>
      <c t="n" r="C20" s="7">
        <v>9723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2"/>
    <col customWidth="1" max="2" min="2" width="21"/>
  </cols>
  <sheetData>
    <row r="1" spans="1:2">
      <c t="s" r="A1" s="1">
        <v>271</v>
      </c>
      <c t="s" r="B1" s="2">
        <v>245</v>
      </c>
    </row>
    <row r="2" spans="1:2">
      <c t="s" r="A2" s="3">
        <v>272</v>
      </c>
    </row>
    <row r="3" spans="1:2">
      <c t="n" r="A3" s="6">
        <v>2017</v>
      </c>
      <c t="n" r="B3" s="7">
        <v>332211</v>
      </c>
    </row>
    <row r="4" spans="1:2">
      <c t="n" r="A4" s="6">
        <v>2018</v>
      </c>
      <c t="n" r="B4" s="6">
        <v>209949</v>
      </c>
    </row>
    <row r="5" spans="1:2">
      <c t="n" r="A5" s="6">
        <v>2019</v>
      </c>
      <c t="n" r="B5" s="6">
        <v>275357</v>
      </c>
    </row>
    <row r="6" spans="1:2">
      <c t="n" r="A6" s="6">
        <v>2020</v>
      </c>
      <c t="n" r="B6" s="6">
        <v>241836</v>
      </c>
    </row>
    <row r="7" spans="1:2">
      <c t="n" r="A7" s="6">
        <v>2021</v>
      </c>
      <c t="n" r="B7" s="6">
        <v>150842</v>
      </c>
    </row>
    <row r="8" spans="1:2">
      <c t="n" r="A8" s="6">
        <v>2022</v>
      </c>
      <c t="n" r="B8" s="6">
        <v>109890</v>
      </c>
    </row>
    <row r="9" spans="1:2">
      <c t="n" r="A9" s="6">
        <v>2023</v>
      </c>
      <c t="n" r="B9" s="6">
        <v>116483</v>
      </c>
    </row>
    <row r="10" spans="1:2">
      <c t="n" r="A10" s="6">
        <v>2024</v>
      </c>
      <c t="n" r="B10" s="6">
        <v>123472</v>
      </c>
    </row>
    <row r="11" spans="1:2">
      <c t="n" r="A11" s="6">
        <v>2025</v>
      </c>
      <c t="n" r="B11" s="6">
        <v>130880</v>
      </c>
    </row>
    <row r="12" spans="1:2">
      <c t="n" r="A12" s="6">
        <v>2026</v>
      </c>
      <c t="n" r="B12" s="6">
        <v>137599</v>
      </c>
    </row>
    <row r="13" spans="1:2">
      <c t="n" r="A13" s="6">
        <v>2027</v>
      </c>
      <c t="n" r="B13" s="6">
        <v>33917</v>
      </c>
    </row>
    <row r="14" spans="1:2">
      <c t="s" r="A14" s="4">
        <v>273</v>
      </c>
      <c t="n" r="B14" s="7">
        <v>18624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274</v>
      </c>
      <c t="s" r="B1" s="2">
        <v>95</v>
      </c>
      <c t="s" r="D1" s="2">
        <v>1</v>
      </c>
    </row>
    <row r="2" spans="1:5">
      <c t="s" r="B2" s="2">
        <v>2</v>
      </c>
      <c t="s" r="C2" s="2">
        <v>96</v>
      </c>
      <c t="s" r="D2" s="2">
        <v>2</v>
      </c>
      <c t="s" r="E2" s="2">
        <v>96</v>
      </c>
    </row>
    <row r="3" spans="1:5">
      <c t="s" r="A3" s="4">
        <v>275</v>
      </c>
      <c t="n" r="B3" s="7">
        <v>1193398</v>
      </c>
      <c t="n" r="C3" s="7">
        <v>1696799</v>
      </c>
      <c t="n" r="D3" s="7">
        <v>2576421</v>
      </c>
      <c t="n" r="E3" s="7">
        <v>3105281</v>
      </c>
    </row>
    <row r="4" spans="1:5">
      <c t="s" r="A4" s="4">
        <v>276</v>
      </c>
      <c t="s" r="B4" s="4">
        <v>277</v>
      </c>
      <c t="s" r="C4" s="4">
        <v>278</v>
      </c>
      <c t="s" r="D4" s="4">
        <v>279</v>
      </c>
      <c t="s" r="E4" s="4">
        <v>280</v>
      </c>
    </row>
    <row r="5" spans="1:5">
      <c t="s" r="A5" s="4">
        <v>281</v>
      </c>
    </row>
    <row r="6" spans="1:5">
      <c t="s" r="A6" s="4">
        <v>275</v>
      </c>
      <c t="n" r="C6" s="7">
        <v>880515</v>
      </c>
      <c t="n" r="E6" s="7">
        <v>1850475</v>
      </c>
    </row>
    <row r="7" spans="1:5">
      <c t="s" r="A7" s="4">
        <v>282</v>
      </c>
    </row>
    <row r="8" spans="1:5">
      <c t="s" r="A8" s="4">
        <v>275</v>
      </c>
      <c t="n" r="C8" s="6">
        <v>484260</v>
      </c>
      <c t="n" r="D8" s="7">
        <v>649050</v>
      </c>
      <c t="n" r="E8" s="6">
        <v>824733</v>
      </c>
    </row>
    <row r="9" spans="1:5">
      <c t="s" r="A9" s="4">
        <v>283</v>
      </c>
    </row>
    <row r="10" spans="1:5">
      <c t="s" r="A10" s="4">
        <v>275</v>
      </c>
      <c t="n" r="C10" s="7">
        <v>332024</v>
      </c>
      <c t="n" r="D10" s="6">
        <v>751150</v>
      </c>
    </row>
    <row r="11" spans="1:5">
      <c t="s" r="A11" s="4">
        <v>284</v>
      </c>
    </row>
    <row r="12" spans="1:5">
      <c t="s" r="A12" s="4">
        <v>275</v>
      </c>
      <c t="n" r="B12" s="7">
        <v>585798</v>
      </c>
      <c t="n" r="D12" s="7">
        <v>1176221</v>
      </c>
    </row>
    <row r="13" spans="1:5">
      <c t="s" r="A13" s="4">
        <v>285</v>
      </c>
    </row>
    <row r="14" spans="1:5">
      <c t="s" r="A14" s="4">
        <v>275</v>
      </c>
      <c t="n" r="B14" s="6">
        <v>2759543</v>
      </c>
    </row>
    <row r="15" spans="1:5">
      <c t="s" r="A15" s="4">
        <v>286</v>
      </c>
    </row>
    <row r="16" spans="1:5">
      <c t="s" r="A16" s="4">
        <v>275</v>
      </c>
      <c t="n" r="B16" s="7">
        <v>328057</v>
      </c>
    </row>
    <row r="17" spans="1:5">
      <c t="s" r="A17" s="4">
        <v>287</v>
      </c>
    </row>
    <row r="18" spans="1:5">
      <c t="s" r="A18" s="4">
        <v>275</v>
      </c>
      <c t="n" r="E18" s="7">
        <v>4300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288</v>
      </c>
      <c t="s" r="B1" s="2">
        <v>2</v>
      </c>
      <c t="s" r="C1" s="2">
        <v>28</v>
      </c>
    </row>
    <row r="2" spans="1:3">
      <c t="s" r="A2" s="4">
        <v>289</v>
      </c>
      <c t="n" r="B2" s="7">
        <v>342083</v>
      </c>
      <c t="n" r="C2" s="7">
        <v>489863</v>
      </c>
    </row>
    <row r="3" spans="1:3">
      <c t="s" r="A3" s="4">
        <v>290</v>
      </c>
      <c t="s" r="B3" s="4">
        <v>291</v>
      </c>
      <c t="s" r="C3" s="4">
        <v>292</v>
      </c>
    </row>
    <row r="4" spans="1:3">
      <c t="s" r="A4" s="4">
        <v>282</v>
      </c>
    </row>
    <row r="5" spans="1:3">
      <c t="s" r="A5" s="4">
        <v>289</v>
      </c>
      <c t="n" r="B5" s="7">
        <v>111016</v>
      </c>
      <c t="n" r="C5" s="7">
        <v>166109</v>
      </c>
    </row>
    <row r="6" spans="1:3">
      <c t="s" r="A6" s="4">
        <v>293</v>
      </c>
    </row>
    <row r="7" spans="1:3">
      <c t="s" r="A7" s="4">
        <v>289</v>
      </c>
      <c t="n" r="B7" s="6">
        <v>126569</v>
      </c>
    </row>
    <row r="8" spans="1:3">
      <c t="s" r="A8" s="4">
        <v>294</v>
      </c>
    </row>
    <row r="9" spans="1:3">
      <c t="s" r="A9" s="4">
        <v>289</v>
      </c>
      <c t="n" r="B9" s="7">
        <v>104498</v>
      </c>
    </row>
    <row r="10" spans="1:3">
      <c t="s" r="A10" s="4">
        <v>295</v>
      </c>
    </row>
    <row r="11" spans="1:3">
      <c t="s" r="A11" s="4">
        <v>289</v>
      </c>
      <c t="n" r="C11" s="6">
        <v>162582</v>
      </c>
    </row>
    <row r="12" spans="1:3">
      <c t="s" r="A12" s="4">
        <v>296</v>
      </c>
    </row>
    <row r="13" spans="1:3">
      <c t="s" r="A13" s="4">
        <v>289</v>
      </c>
      <c t="n" r="C13" s="7">
        <v>1611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t="s" r="A1" s="1">
        <v>297</v>
      </c>
      <c t="s" r="B1" s="2">
        <v>95</v>
      </c>
      <c t="s" r="D1" s="2">
        <v>1</v>
      </c>
    </row>
    <row r="2" spans="1:5">
      <c t="s" r="B2" s="2">
        <v>2</v>
      </c>
      <c t="s" r="C2" s="2">
        <v>96</v>
      </c>
      <c t="s" r="D2" s="2">
        <v>2</v>
      </c>
      <c t="s" r="E2" s="2">
        <v>96</v>
      </c>
    </row>
    <row r="3" spans="1:5">
      <c t="s" r="A3" s="4">
        <v>298</v>
      </c>
    </row>
    <row r="4" spans="1:5">
      <c t="s" r="A4" s="4">
        <v>191</v>
      </c>
      <c t="n" r="B4" s="7">
        <v>9000</v>
      </c>
      <c t="n" r="C4" s="7">
        <v>9000</v>
      </c>
      <c t="n" r="D4" s="7">
        <v>18000</v>
      </c>
      <c t="n" r="E4" s="7">
        <v>18000</v>
      </c>
    </row>
    <row r="5" spans="1:5">
      <c t="s" r="A5" s="4">
        <v>299</v>
      </c>
    </row>
    <row r="6" spans="1:5">
      <c t="s" r="A6" s="4">
        <v>191</v>
      </c>
      <c t="n" r="B6" s="7">
        <v>2444</v>
      </c>
      <c t="n" r="C6" s="7">
        <v>5712</v>
      </c>
      <c t="n" r="D6" s="7">
        <v>4924</v>
      </c>
      <c t="n" r="E6" s="7">
        <v>194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300</v>
      </c>
      <c t="s" r="B1" s="2">
        <v>2</v>
      </c>
      <c t="s" r="C1" s="2">
        <v>28</v>
      </c>
    </row>
    <row r="2" spans="1:3">
      <c t="s" r="A2" s="4">
        <v>36</v>
      </c>
      <c t="n" r="B2" s="7">
        <v>15949236</v>
      </c>
      <c t="n" r="C2" s="7">
        <v>16030333</v>
      </c>
    </row>
    <row r="3" spans="1:3">
      <c t="s" r="A3" s="4">
        <v>301</v>
      </c>
      <c t="n" r="B3" s="6">
        <v>18234739</v>
      </c>
      <c t="n" r="C3" s="6">
        <v>18260201</v>
      </c>
    </row>
    <row r="4" spans="1:3">
      <c t="s" r="A4" s="4">
        <v>302</v>
      </c>
    </row>
    <row r="5" spans="1:3">
      <c t="s" r="A5" s="4">
        <v>36</v>
      </c>
      <c t="n" r="B5" s="6">
        <v>1753001</v>
      </c>
      <c t="n" r="C5" s="6">
        <v>1766328</v>
      </c>
    </row>
    <row r="6" spans="1:3">
      <c t="s" r="A6" s="4">
        <v>301</v>
      </c>
      <c t="n" r="B6" s="6">
        <v>2740833</v>
      </c>
      <c t="n" r="C6" s="6">
        <v>2505189</v>
      </c>
    </row>
    <row r="7" spans="1:3">
      <c t="s" r="A7" s="4">
        <v>303</v>
      </c>
    </row>
    <row r="8" spans="1:3">
      <c t="s" r="A8" s="4">
        <v>36</v>
      </c>
      <c t="n" r="B8" s="6">
        <v>12297268</v>
      </c>
      <c t="n" r="C8" s="6">
        <v>12539805</v>
      </c>
    </row>
    <row r="9" spans="1:3">
      <c t="s" r="A9" s="4">
        <v>301</v>
      </c>
      <c t="n" r="B9" s="6">
        <v>13077444</v>
      </c>
      <c t="n" r="C9" s="6">
        <v>13367960</v>
      </c>
    </row>
    <row r="10" spans="1:3">
      <c t="s" r="A10" s="4">
        <v>304</v>
      </c>
    </row>
    <row r="11" spans="1:3">
      <c t="s" r="A11" s="4">
        <v>36</v>
      </c>
      <c t="n" r="B11" s="6">
        <v>14050269</v>
      </c>
      <c t="n" r="C11" s="6">
        <v>14306133</v>
      </c>
    </row>
    <row r="12" spans="1:3">
      <c t="s" r="A12" s="4">
        <v>301</v>
      </c>
      <c t="n" r="B12" s="6">
        <v>15818277</v>
      </c>
      <c t="n" r="C12" s="6">
        <v>15873149</v>
      </c>
    </row>
    <row r="13" spans="1:3">
      <c t="s" r="A13" s="4">
        <v>305</v>
      </c>
    </row>
    <row r="14" spans="1:3">
      <c t="s" r="A14" s="4">
        <v>36</v>
      </c>
      <c t="n" r="B14" s="6">
        <v>390650</v>
      </c>
      <c t="n" r="C14" s="6">
        <v>171074</v>
      </c>
    </row>
    <row r="15" spans="1:3">
      <c t="s" r="A15" s="4">
        <v>301</v>
      </c>
      <c t="n" r="B15" s="6">
        <v>390650</v>
      </c>
      <c t="n" r="C15" s="6">
        <v>171074</v>
      </c>
    </row>
    <row r="16" spans="1:3">
      <c t="s" r="A16" s="4">
        <v>243</v>
      </c>
    </row>
    <row r="17" spans="1:3">
      <c t="s" r="A17" s="4">
        <v>36</v>
      </c>
      <c t="n" r="B17" s="6">
        <v>1508317</v>
      </c>
      <c t="n" r="C17" s="6">
        <v>1553126</v>
      </c>
    </row>
    <row r="18" spans="1:3">
      <c t="s" r="A18" s="4">
        <v>301</v>
      </c>
      <c t="n" r="B18" s="7">
        <v>2025812</v>
      </c>
      <c t="n" r="C18" s="7">
        <v>22159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94</v>
      </c>
      <c t="s" r="B1" s="2">
        <v>95</v>
      </c>
      <c t="s" r="D1" s="2">
        <v>1</v>
      </c>
    </row>
    <row r="2" spans="1:5">
      <c t="s" r="B2" s="2">
        <v>2</v>
      </c>
      <c t="s" r="C2" s="2">
        <v>96</v>
      </c>
      <c t="s" r="D2" s="2">
        <v>2</v>
      </c>
      <c t="s" r="E2" s="2">
        <v>96</v>
      </c>
    </row>
    <row r="3" spans="1:5">
      <c t="s" r="A3" s="3">
        <v>97</v>
      </c>
    </row>
    <row r="4" spans="1:5">
      <c t="s" r="A4" s="4">
        <v>98</v>
      </c>
      <c t="n" r="B4" s="7">
        <v>3014394</v>
      </c>
      <c t="n" r="C4" s="7">
        <v>3388242</v>
      </c>
      <c t="n" r="D4" s="7">
        <v>6319929</v>
      </c>
      <c t="n" r="E4" s="7">
        <v>6347675</v>
      </c>
    </row>
    <row r="5" spans="1:5">
      <c t="s" r="A5" s="4">
        <v>99</v>
      </c>
      <c t="n" r="B5" s="6">
        <v>2824779</v>
      </c>
      <c t="n" r="C5" s="6">
        <v>3322603</v>
      </c>
      <c t="n" r="D5" s="6">
        <v>5923003</v>
      </c>
      <c t="n" r="E5" s="6">
        <v>6359292</v>
      </c>
    </row>
    <row r="6" spans="1:5">
      <c t="s" r="A6" s="4">
        <v>100</v>
      </c>
      <c t="n" r="B6" s="6">
        <v>189615</v>
      </c>
      <c t="n" r="C6" s="6">
        <v>65639</v>
      </c>
      <c t="n" r="D6" s="6">
        <v>396926</v>
      </c>
      <c t="n" r="E6" s="6">
        <v>-11617</v>
      </c>
    </row>
    <row r="7" spans="1:5">
      <c t="s" r="A7" s="3">
        <v>101</v>
      </c>
    </row>
    <row r="8" spans="1:5">
      <c t="s" r="A8" s="4">
        <v>102</v>
      </c>
      <c t="n" r="B8" s="6">
        <v>270514</v>
      </c>
      <c t="n" r="C8" s="6">
        <v>281360</v>
      </c>
      <c t="n" r="D8" s="6">
        <v>540423</v>
      </c>
      <c t="n" r="E8" s="6">
        <v>566843</v>
      </c>
    </row>
    <row r="9" spans="1:5">
      <c t="s" r="A9" s="4">
        <v>103</v>
      </c>
      <c t="n" r="B9" s="6">
        <v>79815</v>
      </c>
      <c t="n" r="C9" s="6">
        <v>30584</v>
      </c>
      <c t="n" r="D9" s="6">
        <v>223465</v>
      </c>
      <c t="n" r="E9" s="6">
        <v>142372</v>
      </c>
    </row>
    <row r="10" spans="1:5">
      <c t="s" r="A10" s="4">
        <v>104</v>
      </c>
      <c t="n" r="B10" s="6">
        <v>-52588</v>
      </c>
      <c t="n" r="C10" s="6">
        <v>-58139</v>
      </c>
      <c t="n" r="D10" s="6">
        <v>-76579</v>
      </c>
      <c t="n" r="E10" s="6">
        <v>-58139</v>
      </c>
    </row>
    <row r="11" spans="1:5">
      <c t="s" r="A11" s="4">
        <v>105</v>
      </c>
      <c t="n" r="E11" s="6">
        <v>-914967</v>
      </c>
    </row>
    <row r="12" spans="1:5">
      <c t="s" r="A12" s="4">
        <v>106</v>
      </c>
      <c t="n" r="D12" s="6">
        <v>0</v>
      </c>
      <c t="n" r="E12" s="6">
        <v>-5200</v>
      </c>
    </row>
    <row r="13" spans="1:5">
      <c t="s" r="A13" s="4">
        <v>107</v>
      </c>
      <c t="n" r="B13" s="6">
        <v>297741</v>
      </c>
      <c t="n" r="C13" s="6">
        <v>253805</v>
      </c>
      <c t="n" r="D13" s="6">
        <v>687309</v>
      </c>
      <c t="n" r="E13" s="6">
        <v>-269091</v>
      </c>
    </row>
    <row r="14" spans="1:5">
      <c t="s" r="A14" s="4">
        <v>108</v>
      </c>
      <c t="n" r="B14" s="6">
        <v>-108126</v>
      </c>
      <c t="n" r="C14" s="6">
        <v>-188166</v>
      </c>
      <c t="n" r="D14" s="6">
        <v>-290383</v>
      </c>
      <c t="n" r="E14" s="6">
        <v>257474</v>
      </c>
    </row>
    <row r="15" spans="1:5">
      <c t="s" r="A15" s="3">
        <v>109</v>
      </c>
    </row>
    <row r="16" spans="1:5">
      <c t="s" r="A16" s="4">
        <v>110</v>
      </c>
      <c t="n" r="B16" s="6">
        <v>220</v>
      </c>
      <c t="n" r="C16" s="6">
        <v>1939</v>
      </c>
      <c t="n" r="D16" s="6">
        <v>1402</v>
      </c>
      <c t="n" r="E16" s="6">
        <v>5107</v>
      </c>
    </row>
    <row r="17" spans="1:5">
      <c t="s" r="A17" s="4">
        <v>111</v>
      </c>
      <c t="n" r="B17" s="6">
        <v>-28855</v>
      </c>
      <c t="n" r="C17" s="6">
        <v>-204</v>
      </c>
      <c t="n" r="D17" s="6">
        <v>-28860</v>
      </c>
      <c t="n" r="E17" s="6">
        <v>-630</v>
      </c>
    </row>
    <row r="18" spans="1:5">
      <c t="s" r="A18" s="4">
        <v>112</v>
      </c>
      <c t="n" r="B18" s="6">
        <v>-7909</v>
      </c>
      <c t="n" r="C18" s="6">
        <v>-11330</v>
      </c>
      <c t="n" r="D18" s="6">
        <v>-15435</v>
      </c>
      <c t="n" r="E18" s="6">
        <v>-19684</v>
      </c>
    </row>
    <row r="19" spans="1:5">
      <c t="s" r="A19" s="4">
        <v>113</v>
      </c>
      <c t="n" r="B19" s="6">
        <v>-36544</v>
      </c>
      <c t="n" r="C19" s="6">
        <v>-9595</v>
      </c>
      <c t="n" r="D19" s="6">
        <v>-42893</v>
      </c>
      <c t="n" r="E19" s="6">
        <v>-15207</v>
      </c>
    </row>
    <row r="20" spans="1:5">
      <c t="s" r="A20" s="4">
        <v>114</v>
      </c>
      <c t="n" r="B20" s="6">
        <v>-144670</v>
      </c>
      <c t="n" r="C20" s="6">
        <v>-197761</v>
      </c>
      <c t="n" r="D20" s="6">
        <v>-333276</v>
      </c>
      <c t="n" r="E20" s="6">
        <v>242267</v>
      </c>
    </row>
    <row r="21" spans="1:5">
      <c t="s" r="A21" s="4">
        <v>115</v>
      </c>
      <c t="n" r="B21" s="6">
        <v>-12000</v>
      </c>
      <c t="n" r="D21" s="6">
        <v>-12000</v>
      </c>
      <c t="n" r="E21" s="6">
        <v>0</v>
      </c>
    </row>
    <row r="22" spans="1:5">
      <c t="s" r="A22" s="4">
        <v>116</v>
      </c>
      <c t="n" r="B22" s="7">
        <v>-156670</v>
      </c>
      <c t="n" r="C22" s="7">
        <v>-197761</v>
      </c>
      <c t="n" r="D22" s="7">
        <v>-345276</v>
      </c>
      <c t="n" r="E22" s="7">
        <v>242267</v>
      </c>
    </row>
    <row r="23" spans="1:5">
      <c t="s" r="A23" s="4">
        <v>117</v>
      </c>
      <c t="n" r="B23" s="7">
        <v>-12162</v>
      </c>
      <c t="n" r="C23" s="7">
        <v>-12162</v>
      </c>
      <c t="n" r="D23" s="7">
        <v>-24325</v>
      </c>
      <c t="n" r="E23" s="7">
        <v>-24325</v>
      </c>
    </row>
    <row r="24" spans="1:5">
      <c t="s" r="A24" s="4">
        <v>118</v>
      </c>
      <c t="n" r="B24" s="7">
        <v>-168832</v>
      </c>
      <c t="n" r="C24" s="7">
        <v>-209923</v>
      </c>
      <c t="n" r="D24" s="7">
        <v>-369601</v>
      </c>
      <c t="n" r="E24" s="7">
        <v>217942</v>
      </c>
    </row>
    <row r="25" spans="1:5">
      <c t="s" r="A25" s="3">
        <v>119</v>
      </c>
    </row>
    <row r="26" spans="1:5">
      <c t="s" r="A26" s="4">
        <v>120</v>
      </c>
      <c t="n" r="B26" s="7">
        <v>0</v>
      </c>
      <c t="n" r="C26" s="7">
        <v>0</v>
      </c>
      <c t="n" r="D26" s="7">
        <v>0</v>
      </c>
      <c t="n" r="E26" s="7">
        <v>0</v>
      </c>
    </row>
    <row r="27" spans="1:5">
      <c t="s" r="A27" s="4">
        <v>121</v>
      </c>
      <c t="n" r="B27" s="7">
        <v>0</v>
      </c>
      <c t="n" r="C27" s="7">
        <v>0</v>
      </c>
      <c t="n" r="D27" s="7">
        <v>0</v>
      </c>
      <c t="n" r="E27" s="7">
        <v>0</v>
      </c>
    </row>
    <row r="28" spans="1:5">
      <c t="s" r="A28" s="3">
        <v>122</v>
      </c>
    </row>
    <row r="29" spans="1:5">
      <c t="s" r="A29" s="4">
        <v>120</v>
      </c>
      <c t="n" r="B29" s="6">
        <v>66866278</v>
      </c>
      <c t="n" r="C29" s="6">
        <v>66216278</v>
      </c>
      <c t="n" r="D29" s="6">
        <v>66687981</v>
      </c>
      <c t="n" r="E29" s="6">
        <v>66130650</v>
      </c>
    </row>
    <row r="30" spans="1:5">
      <c t="s" r="A30" s="4">
        <v>121</v>
      </c>
      <c t="n" r="B30" s="6">
        <v>66866278</v>
      </c>
      <c t="n" r="C30" s="6">
        <v>66216278</v>
      </c>
      <c t="n" r="D30" s="6">
        <v>66687981</v>
      </c>
      <c t="n" r="E30" s="6">
        <v>66300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306</v>
      </c>
      <c t="s" r="B1" s="2">
        <v>95</v>
      </c>
      <c t="s" r="D1" s="2">
        <v>1</v>
      </c>
    </row>
    <row r="2" spans="1:5">
      <c t="s" r="B2" s="2">
        <v>2</v>
      </c>
      <c t="s" r="C2" s="2">
        <v>96</v>
      </c>
      <c t="s" r="D2" s="2">
        <v>2</v>
      </c>
      <c t="s" r="E2" s="2">
        <v>96</v>
      </c>
    </row>
    <row r="3" spans="1:5">
      <c t="s" r="A3" s="4">
        <v>307</v>
      </c>
      <c t="n" r="B3" s="7">
        <v>130224</v>
      </c>
      <c t="n" r="C3" s="7">
        <v>371739</v>
      </c>
      <c t="n" r="D3" s="7">
        <v>400279</v>
      </c>
      <c t="n" r="E3" s="7">
        <v>904784</v>
      </c>
    </row>
    <row r="4" spans="1:5">
      <c t="s" r="A4" s="4">
        <v>302</v>
      </c>
    </row>
    <row r="5" spans="1:5">
      <c t="s" r="A5" s="4">
        <v>307</v>
      </c>
      <c t="n" r="B5" s="6">
        <v>5583</v>
      </c>
      <c t="n" r="C5" s="6">
        <v>0</v>
      </c>
      <c t="n" r="D5" s="6">
        <v>25983</v>
      </c>
      <c t="n" r="E5" s="6">
        <v>0</v>
      </c>
    </row>
    <row r="6" spans="1:5">
      <c t="s" r="A6" s="4">
        <v>303</v>
      </c>
    </row>
    <row r="7" spans="1:5">
      <c t="s" r="A7" s="4">
        <v>307</v>
      </c>
      <c t="n" r="B7" s="6">
        <v>104618</v>
      </c>
      <c t="n" r="C7" s="6">
        <v>349550</v>
      </c>
      <c t="n" r="D7" s="6">
        <v>312505</v>
      </c>
      <c t="n" r="E7" s="6">
        <v>871310</v>
      </c>
    </row>
    <row r="8" spans="1:5">
      <c t="s" r="A8" s="4">
        <v>304</v>
      </c>
    </row>
    <row r="9" spans="1:5">
      <c t="s" r="A9" s="4">
        <v>307</v>
      </c>
      <c t="n" r="B9" s="6">
        <v>110201</v>
      </c>
      <c t="n" r="C9" s="6">
        <v>349550</v>
      </c>
      <c t="n" r="D9" s="6">
        <v>338488</v>
      </c>
      <c t="n" r="E9" s="6">
        <v>871310</v>
      </c>
    </row>
    <row r="10" spans="1:5">
      <c t="s" r="A10" s="4">
        <v>243</v>
      </c>
    </row>
    <row r="11" spans="1:5">
      <c t="s" r="A11" s="4">
        <v>307</v>
      </c>
      <c t="n" r="B11" s="7">
        <v>20023</v>
      </c>
      <c t="n" r="C11" s="7">
        <v>22189</v>
      </c>
      <c t="n" r="D11" s="7">
        <v>61791</v>
      </c>
      <c t="n" r="E11" s="7">
        <v>3347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t="s" r="A1" s="1">
        <v>308</v>
      </c>
      <c t="s" r="B1" s="2">
        <v>95</v>
      </c>
      <c t="s" r="D1" s="2">
        <v>1</v>
      </c>
    </row>
    <row r="2" spans="1:5">
      <c t="s" r="B2" s="2">
        <v>2</v>
      </c>
      <c t="s" r="C2" s="2">
        <v>96</v>
      </c>
      <c t="s" r="D2" s="2">
        <v>2</v>
      </c>
      <c t="s" r="E2" s="2">
        <v>96</v>
      </c>
    </row>
    <row r="3" spans="1:5">
      <c t="s" r="A3" s="4">
        <v>309</v>
      </c>
      <c t="n" r="B3" s="7">
        <v>3014394</v>
      </c>
      <c t="n" r="C3" s="7">
        <v>3388242</v>
      </c>
      <c t="n" r="D3" s="7">
        <v>6319929</v>
      </c>
      <c t="n" r="E3" s="7">
        <v>6347675</v>
      </c>
    </row>
    <row r="4" spans="1:5">
      <c t="s" r="A4" s="4">
        <v>127</v>
      </c>
      <c t="n" r="B4" s="6">
        <v>213450</v>
      </c>
      <c t="n" r="C4" s="6">
        <v>222375</v>
      </c>
      <c t="n" r="D4" s="6">
        <v>442100</v>
      </c>
      <c t="n" r="E4" s="6">
        <v>442400</v>
      </c>
    </row>
    <row r="5" spans="1:5">
      <c t="s" r="A5" s="4">
        <v>310</v>
      </c>
      <c t="n" r="B5" s="6">
        <v>-108126</v>
      </c>
      <c t="n" r="C5" s="6">
        <v>-188166</v>
      </c>
      <c t="n" r="D5" s="6">
        <v>-290383</v>
      </c>
      <c t="n" r="E5" s="6">
        <v>257474</v>
      </c>
    </row>
    <row r="6" spans="1:5">
      <c t="s" r="A6" s="4">
        <v>311</v>
      </c>
      <c t="n" r="B6" s="6">
        <v>12000</v>
      </c>
      <c t="n" r="D6" s="6">
        <v>12000</v>
      </c>
      <c t="n" r="E6" s="6">
        <v>0</v>
      </c>
    </row>
    <row r="7" spans="1:5">
      <c t="s" r="A7" s="4">
        <v>312</v>
      </c>
      <c t="n" r="B7" s="6">
        <v>-36544</v>
      </c>
      <c t="n" r="C7" s="6">
        <v>-9595</v>
      </c>
      <c t="n" r="D7" s="6">
        <v>-42893</v>
      </c>
      <c t="n" r="E7" s="6">
        <v>-15207</v>
      </c>
    </row>
    <row r="8" spans="1:5">
      <c t="s" r="A8" s="4">
        <v>116</v>
      </c>
      <c t="n" r="B8" s="6">
        <v>-156670</v>
      </c>
      <c t="n" r="C8" s="6">
        <v>-197761</v>
      </c>
      <c t="n" r="D8" s="6">
        <v>-345276</v>
      </c>
      <c t="n" r="E8" s="6">
        <v>242267</v>
      </c>
    </row>
    <row r="9" spans="1:5">
      <c t="s" r="A9" s="4">
        <v>302</v>
      </c>
    </row>
    <row r="10" spans="1:5">
      <c t="s" r="A10" s="4">
        <v>309</v>
      </c>
      <c t="n" r="B10" s="6">
        <v>2056644</v>
      </c>
      <c t="n" r="C10" s="6">
        <v>2732756</v>
      </c>
      <c t="n" r="D10" s="6">
        <v>4595977</v>
      </c>
      <c t="n" r="E10" s="6">
        <v>4972515</v>
      </c>
    </row>
    <row r="11" spans="1:5">
      <c t="s" r="A11" s="4">
        <v>127</v>
      </c>
      <c t="n" r="B11" s="6">
        <v>24900</v>
      </c>
      <c t="n" r="C11" s="6">
        <v>14500</v>
      </c>
      <c t="n" r="D11" s="6">
        <v>40400</v>
      </c>
      <c t="n" r="E11" s="6">
        <v>29650</v>
      </c>
    </row>
    <row r="12" spans="1:5">
      <c t="s" r="A12" s="4">
        <v>310</v>
      </c>
      <c t="n" r="B12" s="6">
        <v>974565</v>
      </c>
      <c t="n" r="C12" s="6">
        <v>984754</v>
      </c>
      <c t="n" r="D12" s="6">
        <v>1858762</v>
      </c>
      <c t="n" r="E12" s="6">
        <v>2795708</v>
      </c>
    </row>
    <row r="13" spans="1:5">
      <c t="s" r="A13" s="4">
        <v>311</v>
      </c>
      <c t="n" r="B13" s="6">
        <v>-12000</v>
      </c>
      <c t="n" r="D13" s="6">
        <v>-12000</v>
      </c>
    </row>
    <row r="14" spans="1:5">
      <c t="s" r="A14" s="4">
        <v>312</v>
      </c>
      <c t="n" r="B14" s="6">
        <v>-8454</v>
      </c>
      <c t="n" r="C14" s="6">
        <v>-7878</v>
      </c>
      <c t="n" r="D14" s="6">
        <v>-14430</v>
      </c>
      <c t="n" r="E14" s="6">
        <v>-11977</v>
      </c>
    </row>
    <row r="15" spans="1:5">
      <c t="s" r="A15" s="4">
        <v>116</v>
      </c>
      <c t="n" r="B15" s="6">
        <v>954111</v>
      </c>
      <c t="n" r="C15" s="6">
        <v>976876</v>
      </c>
      <c t="n" r="D15" s="6">
        <v>1832332</v>
      </c>
      <c t="n" r="E15" s="6">
        <v>2783731</v>
      </c>
    </row>
    <row r="16" spans="1:5">
      <c t="s" r="A16" s="4">
        <v>303</v>
      </c>
    </row>
    <row r="17" spans="1:5">
      <c t="s" r="A17" s="4">
        <v>309</v>
      </c>
      <c t="n" r="C17" s="6">
        <v>0</v>
      </c>
      <c t="n" r="D17" s="6">
        <v>0</v>
      </c>
      <c t="n" r="E17" s="6">
        <v>12248</v>
      </c>
    </row>
    <row r="18" spans="1:5">
      <c t="s" r="A18" s="4">
        <v>127</v>
      </c>
      <c t="n" r="B18" s="6">
        <v>138950</v>
      </c>
      <c t="n" r="C18" s="6">
        <v>151875</v>
      </c>
      <c t="n" r="D18" s="6">
        <v>295100</v>
      </c>
      <c t="n" r="E18" s="6">
        <v>300750</v>
      </c>
    </row>
    <row r="19" spans="1:5">
      <c t="s" r="A19" s="4">
        <v>310</v>
      </c>
      <c t="n" r="B19" s="6">
        <v>-1328242</v>
      </c>
      <c t="n" r="C19" s="6">
        <v>-1402086</v>
      </c>
      <c t="n" r="D19" s="6">
        <v>-2607754</v>
      </c>
      <c t="n" r="E19" s="6">
        <v>-2872206</v>
      </c>
    </row>
    <row r="20" spans="1:5">
      <c t="s" r="A20" s="4">
        <v>311</v>
      </c>
      <c t="n" r="B20" s="6">
        <v>0</v>
      </c>
      <c t="n" r="D20" s="6">
        <v>0</v>
      </c>
    </row>
    <row r="21" spans="1:5">
      <c t="s" r="A21" s="4">
        <v>312</v>
      </c>
      <c t="n" r="B21" s="6">
        <v>-24505</v>
      </c>
      <c t="n" r="C21" s="6">
        <v>-344</v>
      </c>
      <c t="n" r="D21" s="6">
        <v>-24505</v>
      </c>
      <c t="n" r="E21" s="6">
        <v>-812</v>
      </c>
    </row>
    <row r="22" spans="1:5">
      <c t="s" r="A22" s="4">
        <v>116</v>
      </c>
      <c t="n" r="B22" s="6">
        <v>-1352747</v>
      </c>
      <c t="n" r="C22" s="6">
        <v>-1402430</v>
      </c>
      <c t="n" r="D22" s="6">
        <v>-2632259</v>
      </c>
      <c t="n" r="E22" s="6">
        <v>-2873018</v>
      </c>
    </row>
    <row r="23" spans="1:5">
      <c t="s" r="A23" s="4">
        <v>305</v>
      </c>
    </row>
    <row r="24" spans="1:5">
      <c t="s" r="A24" s="4">
        <v>309</v>
      </c>
      <c t="n" r="B24" s="6">
        <v>141495</v>
      </c>
      <c t="n" r="C24" s="6">
        <v>73636</v>
      </c>
      <c t="n" r="D24" s="6">
        <v>324343</v>
      </c>
      <c t="n" r="E24" s="6">
        <v>196301</v>
      </c>
    </row>
    <row r="25" spans="1:5">
      <c t="s" r="A25" s="4">
        <v>127</v>
      </c>
      <c t="n" r="B25" s="6">
        <v>0</v>
      </c>
      <c t="n" r="C25" s="6">
        <v>0</v>
      </c>
      <c t="n" r="D25" s="6">
        <v>0</v>
      </c>
      <c t="n" r="E25" s="6">
        <v>0</v>
      </c>
    </row>
    <row r="26" spans="1:5">
      <c t="s" r="A26" s="4">
        <v>310</v>
      </c>
      <c t="n" r="B26" s="6">
        <v>141495</v>
      </c>
      <c t="n" r="C26" s="6">
        <v>73636</v>
      </c>
      <c t="n" r="D26" s="6">
        <v>324343</v>
      </c>
      <c t="n" r="E26" s="6">
        <v>196301</v>
      </c>
    </row>
    <row r="27" spans="1:5">
      <c t="s" r="A27" s="4">
        <v>311</v>
      </c>
      <c t="n" r="B27" s="6">
        <v>0</v>
      </c>
      <c t="n" r="D27" s="6">
        <v>0</v>
      </c>
    </row>
    <row r="28" spans="1:5">
      <c t="s" r="A28" s="4">
        <v>312</v>
      </c>
      <c t="n" r="B28" s="6">
        <v>0</v>
      </c>
      <c t="n" r="C28" s="6">
        <v>0</v>
      </c>
      <c t="n" r="D28" s="6">
        <v>0</v>
      </c>
      <c t="n" r="E28" s="6">
        <v>0</v>
      </c>
    </row>
    <row r="29" spans="1:5">
      <c t="s" r="A29" s="4">
        <v>116</v>
      </c>
      <c t="n" r="B29" s="6">
        <v>141495</v>
      </c>
      <c t="n" r="C29" s="6">
        <v>73636</v>
      </c>
      <c t="n" r="D29" s="6">
        <v>324343</v>
      </c>
      <c t="n" r="E29" s="6">
        <v>196301</v>
      </c>
    </row>
    <row r="30" spans="1:5">
      <c t="s" r="A30" s="4">
        <v>243</v>
      </c>
    </row>
    <row r="31" spans="1:5">
      <c t="s" r="A31" s="4">
        <v>309</v>
      </c>
      <c t="n" r="B31" s="6">
        <v>816255</v>
      </c>
      <c t="n" r="C31" s="6">
        <v>581850</v>
      </c>
      <c t="n" r="D31" s="6">
        <v>1399609</v>
      </c>
      <c t="n" r="E31" s="6">
        <v>1166611</v>
      </c>
    </row>
    <row r="32" spans="1:5">
      <c t="s" r="A32" s="4">
        <v>127</v>
      </c>
      <c t="n" r="B32" s="6">
        <v>49600</v>
      </c>
      <c t="n" r="C32" s="6">
        <v>56000</v>
      </c>
      <c t="n" r="D32" s="6">
        <v>106600</v>
      </c>
      <c t="n" r="E32" s="6">
        <v>112000</v>
      </c>
    </row>
    <row r="33" spans="1:5">
      <c t="s" r="A33" s="4">
        <v>310</v>
      </c>
      <c t="n" r="B33" s="6">
        <v>104056</v>
      </c>
      <c t="n" r="C33" s="6">
        <v>155530</v>
      </c>
      <c t="n" r="D33" s="6">
        <v>134266</v>
      </c>
      <c t="n" r="E33" s="6">
        <v>137671</v>
      </c>
    </row>
    <row r="34" spans="1:5">
      <c t="s" r="A34" s="4">
        <v>311</v>
      </c>
      <c t="n" r="B34" s="6">
        <v>0</v>
      </c>
      <c t="n" r="D34" s="6">
        <v>0</v>
      </c>
    </row>
    <row r="35" spans="1:5">
      <c t="s" r="A35" s="4">
        <v>312</v>
      </c>
      <c t="n" r="B35" s="6">
        <v>-3585</v>
      </c>
      <c t="n" r="C35" s="6">
        <v>-1373</v>
      </c>
      <c t="n" r="D35" s="6">
        <v>-3958</v>
      </c>
      <c t="n" r="E35" s="6">
        <v>-2418</v>
      </c>
    </row>
    <row r="36" spans="1:5">
      <c t="s" r="A36" s="4">
        <v>116</v>
      </c>
      <c t="n" r="B36" s="7">
        <v>100471</v>
      </c>
      <c t="n" r="C36" s="7">
        <v>154157</v>
      </c>
      <c t="n" r="D36" s="7">
        <v>130308</v>
      </c>
      <c t="n" r="E36" s="7">
        <v>1352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3</v>
      </c>
      <c t="s" r="B1" s="2">
        <v>1</v>
      </c>
    </row>
    <row r="2" spans="1:3">
      <c t="s" r="B2" s="2">
        <v>2</v>
      </c>
      <c t="s" r="C2" s="2">
        <v>96</v>
      </c>
    </row>
    <row r="3" spans="1:3">
      <c t="s" r="A3" s="3">
        <v>124</v>
      </c>
    </row>
    <row r="4" spans="1:3">
      <c t="s" r="A4" s="4">
        <v>125</v>
      </c>
      <c t="n" r="B4" s="7">
        <v>-345276</v>
      </c>
      <c t="n" r="C4" s="7">
        <v>242267</v>
      </c>
    </row>
    <row r="5" spans="1:3">
      <c t="s" r="A5" s="3">
        <v>126</v>
      </c>
    </row>
    <row r="6" spans="1:3">
      <c t="s" r="A6" s="4">
        <v>127</v>
      </c>
      <c t="n" r="B6" s="6">
        <v>442100</v>
      </c>
      <c t="n" r="C6" s="6">
        <v>442400</v>
      </c>
    </row>
    <row r="7" spans="1:3">
      <c t="s" r="A7" s="4">
        <v>128</v>
      </c>
      <c t="n" r="B7" s="6">
        <v>0</v>
      </c>
      <c t="n" r="C7" s="6">
        <v>-5200</v>
      </c>
    </row>
    <row r="8" spans="1:3">
      <c t="s" r="A8" s="4">
        <v>129</v>
      </c>
      <c t="n" r="B8" s="6">
        <v>-76579</v>
      </c>
      <c t="n" r="C8" s="6">
        <v>0</v>
      </c>
    </row>
    <row r="9" spans="1:3">
      <c t="s" r="A9" s="4">
        <v>130</v>
      </c>
      <c t="n" r="B9" s="6">
        <v>2727</v>
      </c>
      <c t="n" r="C9" s="6">
        <v>2569</v>
      </c>
    </row>
    <row r="10" spans="1:3">
      <c t="s" r="A10" s="4">
        <v>131</v>
      </c>
      <c t="n" r="B10" s="6">
        <v>0</v>
      </c>
      <c t="n" r="C10" s="6">
        <v>2950</v>
      </c>
    </row>
    <row r="11" spans="1:3">
      <c t="s" r="A11" s="3">
        <v>132</v>
      </c>
    </row>
    <row r="12" spans="1:3">
      <c t="s" r="A12" s="4">
        <v>133</v>
      </c>
      <c t="n" r="B12" s="6">
        <v>-249178</v>
      </c>
      <c t="n" r="C12" s="6">
        <v>-445157</v>
      </c>
    </row>
    <row r="13" spans="1:3">
      <c t="s" r="A13" s="4">
        <v>33</v>
      </c>
      <c t="n" r="B13" s="6">
        <v>188536</v>
      </c>
      <c t="n" r="C13" s="6">
        <v>-882727</v>
      </c>
    </row>
    <row r="14" spans="1:3">
      <c t="s" r="A14" s="4">
        <v>34</v>
      </c>
      <c t="n" r="B14" s="6">
        <v>-30604</v>
      </c>
      <c t="n" r="C14" s="6">
        <v>-400008</v>
      </c>
    </row>
    <row r="15" spans="1:3">
      <c t="s" r="A15" s="4">
        <v>38</v>
      </c>
      <c t="n" r="B15" s="6">
        <v>-15286</v>
      </c>
      <c t="n" r="C15" s="6">
        <v>41009</v>
      </c>
    </row>
    <row r="16" spans="1:3">
      <c t="s" r="A16" s="4">
        <v>41</v>
      </c>
      <c t="n" r="B16" s="6">
        <v>100638</v>
      </c>
      <c t="n" r="C16" s="6">
        <v>476106</v>
      </c>
    </row>
    <row r="17" spans="1:3">
      <c t="s" r="A17" s="4">
        <v>42</v>
      </c>
      <c t="n" r="B17" s="6">
        <v>94182</v>
      </c>
      <c t="n" r="C17" s="6">
        <v>141477</v>
      </c>
    </row>
    <row r="18" spans="1:3">
      <c t="s" r="A18" s="4">
        <v>43</v>
      </c>
      <c t="n" r="B18" s="6">
        <v>67224</v>
      </c>
      <c t="n" r="C18" s="6">
        <v>33423</v>
      </c>
    </row>
    <row r="19" spans="1:3">
      <c t="s" r="A19" s="4">
        <v>44</v>
      </c>
      <c t="n" r="B19" s="6">
        <v>74128</v>
      </c>
      <c t="n" r="C19" s="6">
        <v>20906</v>
      </c>
    </row>
    <row r="20" spans="1:3">
      <c t="s" r="A20" s="4">
        <v>48</v>
      </c>
      <c t="n" r="B20" s="6">
        <v>12000</v>
      </c>
      <c t="n" r="C20" s="6">
        <v>0</v>
      </c>
    </row>
    <row r="21" spans="1:3">
      <c t="s" r="A21" s="4">
        <v>134</v>
      </c>
      <c t="n" r="B21" s="6">
        <v>75000</v>
      </c>
      <c t="n" r="C21" s="6">
        <v>75000</v>
      </c>
    </row>
    <row r="22" spans="1:3">
      <c t="s" r="A22" s="4">
        <v>46</v>
      </c>
      <c t="n" r="B22" s="6">
        <v>0</v>
      </c>
      <c t="n" r="C22" s="6">
        <v>79045</v>
      </c>
    </row>
    <row r="23" spans="1:3">
      <c t="s" r="A23" s="4">
        <v>45</v>
      </c>
      <c t="n" r="B23" s="6">
        <v>11553</v>
      </c>
      <c t="n" r="C23" s="6">
        <v>30228</v>
      </c>
    </row>
    <row r="24" spans="1:3">
      <c t="s" r="A24" s="4">
        <v>135</v>
      </c>
      <c t="n" r="B24" s="6">
        <v>351165</v>
      </c>
      <c t="n" r="C24" s="6">
        <v>-145712</v>
      </c>
    </row>
    <row r="25" spans="1:3">
      <c t="s" r="A25" s="3">
        <v>136</v>
      </c>
    </row>
    <row r="26" spans="1:3">
      <c t="s" r="A26" s="4">
        <v>137</v>
      </c>
      <c t="n" r="B26" s="6">
        <v>-361003</v>
      </c>
      <c t="n" r="C26" s="6">
        <v>-894159</v>
      </c>
    </row>
    <row r="27" spans="1:3">
      <c t="s" r="A27" s="4">
        <v>138</v>
      </c>
      <c t="n" r="B27" s="6">
        <v>0</v>
      </c>
      <c t="n" r="C27" s="6">
        <v>5200</v>
      </c>
    </row>
    <row r="28" spans="1:3">
      <c t="s" r="A28" s="4">
        <v>139</v>
      </c>
      <c t="n" r="B28" s="6">
        <v>-361003</v>
      </c>
      <c t="n" r="C28" s="6">
        <v>-888959</v>
      </c>
    </row>
    <row r="29" spans="1:3">
      <c t="s" r="A29" s="3">
        <v>140</v>
      </c>
    </row>
    <row r="30" spans="1:3">
      <c t="s" r="A30" s="4">
        <v>141</v>
      </c>
      <c t="n" r="B30" s="6">
        <v>26506</v>
      </c>
      <c t="n" r="C30" s="6">
        <v>97297</v>
      </c>
    </row>
    <row r="31" spans="1:3">
      <c t="s" r="A31" s="4">
        <v>142</v>
      </c>
      <c t="n" r="B31" s="6">
        <v>0</v>
      </c>
      <c t="n" r="C31" s="6">
        <v>919639</v>
      </c>
    </row>
    <row r="32" spans="1:3">
      <c t="s" r="A32" s="4">
        <v>143</v>
      </c>
      <c t="n" r="B32" s="6">
        <v>0</v>
      </c>
      <c t="n" r="C32" s="6">
        <v>-85</v>
      </c>
    </row>
    <row r="33" spans="1:3">
      <c t="s" r="A33" s="4">
        <v>144</v>
      </c>
      <c t="n" r="B33" s="6">
        <v>-30673</v>
      </c>
      <c t="n" r="C33" s="6">
        <v>0</v>
      </c>
    </row>
    <row r="34" spans="1:3">
      <c t="s" r="A34" s="4">
        <v>145</v>
      </c>
      <c t="n" r="B34" s="6">
        <v>-36596</v>
      </c>
      <c t="n" r="C34" s="6">
        <v>-31738</v>
      </c>
    </row>
    <row r="35" spans="1:3">
      <c t="s" r="A35" s="4">
        <v>146</v>
      </c>
      <c t="n" r="B35" s="6">
        <v>-40763</v>
      </c>
      <c t="n" r="C35" s="6">
        <v>985113</v>
      </c>
    </row>
    <row r="36" spans="1:3">
      <c t="s" r="A36" s="4">
        <v>147</v>
      </c>
      <c t="n" r="B36" s="6">
        <v>-50601</v>
      </c>
      <c t="n" r="C36" s="6">
        <v>-49558</v>
      </c>
    </row>
    <row r="37" spans="1:3">
      <c t="s" r="A37" s="4">
        <v>148</v>
      </c>
      <c t="n" r="B37" s="6">
        <v>133543</v>
      </c>
      <c t="n" r="C37" s="6">
        <v>123683</v>
      </c>
    </row>
    <row r="38" spans="1:3">
      <c t="s" r="A38" s="4">
        <v>149</v>
      </c>
      <c t="n" r="B38" s="6">
        <v>82942</v>
      </c>
      <c t="n" r="C38" s="6">
        <v>74125</v>
      </c>
    </row>
    <row r="39" spans="1:3">
      <c t="s" r="A39" s="3">
        <v>150</v>
      </c>
    </row>
    <row r="40" spans="1:3">
      <c t="s" r="A40" s="4">
        <v>151</v>
      </c>
      <c t="n" r="B40" s="6">
        <v>39276</v>
      </c>
      <c t="n" r="C40" s="6">
        <v>10625</v>
      </c>
    </row>
    <row r="41" spans="1:3">
      <c t="s" r="A41" s="4">
        <v>152</v>
      </c>
      <c t="n" r="B41" s="7">
        <v>137500</v>
      </c>
      <c t="n" r="C41" s="7">
        <v>1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7</v>
      </c>
      <c t="s" r="B1" s="2">
        <v>1</v>
      </c>
    </row>
    <row r="2" spans="1:2">
      <c t="s" r="B2" s="2">
        <v>2</v>
      </c>
    </row>
    <row r="3" spans="1:2">
      <c t="s" r="A3" s="3">
        <v>119</v>
      </c>
    </row>
    <row r="4" spans="1:2">
      <c t="s" r="A4" s="4">
        <v>158</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0</v>
      </c>
      <c t="s" r="B1" s="2">
        <v>1</v>
      </c>
    </row>
    <row r="2" spans="1:2">
      <c t="s" r="B2" s="2">
        <v>2</v>
      </c>
    </row>
    <row r="3" spans="1:2">
      <c t="s" r="A3" s="3">
        <v>161</v>
      </c>
    </row>
    <row r="4" spans="1:2">
      <c t="s" r="A4" s="4">
        <v>33</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1. Basis of Presentation</vt:lpstr>
      <vt:lpstr>2. Income (Loss) Per Common Sha</vt:lpstr>
      <vt:lpstr>3. Inventories</vt:lpstr>
      <vt:lpstr>4. Accounts Receivable and Due </vt:lpstr>
      <vt:lpstr>5. Properties, Plants, and Equi</vt:lpstr>
      <vt:lpstr>6. Commitments and Contingencie</vt:lpstr>
      <vt:lpstr>7. Note Payable to Bank</vt:lpstr>
      <vt:lpstr>8. Long-Term Debt</vt:lpstr>
      <vt:lpstr>9. Hillgrove Advances Payable</vt:lpstr>
      <vt:lpstr>10. Concentrations of Risk</vt:lpstr>
      <vt:lpstr>11. Related Party Transactions</vt:lpstr>
      <vt:lpstr>12. Income Taxes</vt:lpstr>
      <vt:lpstr>13. Stockholder's Equity</vt:lpstr>
      <vt:lpstr>14. Business Segments</vt:lpstr>
      <vt:lpstr>2. Income (Loss) Per Common S20</vt:lpstr>
      <vt:lpstr>3. Inventories (Tables)</vt:lpstr>
      <vt:lpstr>4. Accounts Receivable and Du22</vt:lpstr>
      <vt:lpstr>7. Note Payable to Bank (Tables</vt:lpstr>
      <vt:lpstr>8. Long-Term Debt (Tables)</vt:lpstr>
      <vt:lpstr>10. Concentration of Risk (Tabl</vt:lpstr>
      <vt:lpstr>14. Business Segments (Tables)</vt:lpstr>
      <vt:lpstr>1. Basis of Presentation (Detai</vt:lpstr>
      <vt:lpstr>2. Income (Loss) Per Common S28</vt:lpstr>
      <vt:lpstr>3. Inventories (Details)</vt:lpstr>
      <vt:lpstr>3. Inventories (Details Narrati</vt:lpstr>
      <vt:lpstr>4. Accounts Receivable and Du31</vt:lpstr>
      <vt:lpstr>6. Commitments and Contingenc32</vt:lpstr>
      <vt:lpstr>7. Note Payable to Bank (Detail</vt:lpstr>
      <vt:lpstr>8. Long - Term Debt (Details)</vt:lpstr>
      <vt:lpstr>8. Long - Term Debt (Details 1)</vt:lpstr>
      <vt:lpstr>10. Concentrations of Risk (Det</vt:lpstr>
      <vt:lpstr>10. Concentrations of Risk (D37</vt:lpstr>
      <vt:lpstr>11. Related Party Transactions </vt:lpstr>
      <vt:lpstr>14. Business Segments (Details)</vt:lpstr>
      <vt:lpstr>14. Business Segments (Details </vt:lpstr>
      <vt:lpstr>14. Business Segments (Detail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1:54:06Z</dcterms:created>
  <dcterms:modified xmlns:dcterms="http://purl.org/dc/terms/" xmlns:xsi="http://www.w3.org/2001/XMLSchema-instance" xsi:type="dcterms:W3CDTF">2016-08-15T11:54:06Z</dcterms:modified>
  <dc:title xmlns:dc="http://purl.org/dc/elements/1.1/">Untitled</dc:title>
  <dc:description xmlns:dc="http://purl.org/dc/elements/1.1/"/>
  <dc:subject xmlns:dc="http://purl.org/dc/elements/1.1/"/>
  <cp:keywords/>
  <cp:category/>
</cp:coreProperties>
</file>